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STMENTS IN REAL ESTATE PROP" sheetId="11" state="visible" r:id="rId11"/>
    <sheet xmlns:r="http://schemas.openxmlformats.org/officeDocument/2006/relationships" name="DEBT" sheetId="12" state="visible" r:id="rId12"/>
    <sheet xmlns:r="http://schemas.openxmlformats.org/officeDocument/2006/relationships" name="DST PROGRAM" sheetId="13" state="visible" r:id="rId13"/>
    <sheet xmlns:r="http://schemas.openxmlformats.org/officeDocument/2006/relationships" name="FAIR VALU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NET INCOME (LOSS) PER COMMON SH" sheetId="17" state="visible" r:id="rId17"/>
    <sheet xmlns:r="http://schemas.openxmlformats.org/officeDocument/2006/relationships" name="SUPPLEMENTAL CASH FLOW INFORMAT" sheetId="18" state="visible" r:id="rId18"/>
    <sheet xmlns:r="http://schemas.openxmlformats.org/officeDocument/2006/relationships" name="SIGNIFICANT RISKS AND UNCERTAIN" sheetId="19" state="visible" r:id="rId19"/>
    <sheet xmlns:r="http://schemas.openxmlformats.org/officeDocument/2006/relationships" name="COMMITMENTS AND CONTINGENCIES" sheetId="20" state="visible" r:id="rId20"/>
    <sheet xmlns:r="http://schemas.openxmlformats.org/officeDocument/2006/relationships" name="SEGMENT FINANCIAL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S IN REAL ESTATE PR_2" sheetId="24" state="visible" r:id="rId24"/>
    <sheet xmlns:r="http://schemas.openxmlformats.org/officeDocument/2006/relationships" name="DEBT (Tables)" sheetId="25" state="visible" r:id="rId25"/>
    <sheet xmlns:r="http://schemas.openxmlformats.org/officeDocument/2006/relationships" name="FAIR VALUE (Tables)" sheetId="26" state="visible" r:id="rId26"/>
    <sheet xmlns:r="http://schemas.openxmlformats.org/officeDocument/2006/relationships" name="STOCKHOLDERS' EQUITY (Tables)" sheetId="27" state="visible" r:id="rId27"/>
    <sheet xmlns:r="http://schemas.openxmlformats.org/officeDocument/2006/relationships" name="RELATED PARTY TRANSACTIONS (Tab" sheetId="28" state="visible" r:id="rId28"/>
    <sheet xmlns:r="http://schemas.openxmlformats.org/officeDocument/2006/relationships" name="NET INCOME (LOSS) PER COMMON _2" sheetId="29" state="visible" r:id="rId29"/>
    <sheet xmlns:r="http://schemas.openxmlformats.org/officeDocument/2006/relationships" name="SUPPLEMENTAL CASH FLOW INFORM_2" sheetId="30" state="visible" r:id="rId30"/>
    <sheet xmlns:r="http://schemas.openxmlformats.org/officeDocument/2006/relationships" name="SEGMENT FINANCIAL INFORMATION (" sheetId="31" state="visible" r:id="rId31"/>
    <sheet xmlns:r="http://schemas.openxmlformats.org/officeDocument/2006/relationships" name="SUMMARY OF SIGNIFICANT ACCOUN_3" sheetId="32" state="visible" r:id="rId32"/>
    <sheet xmlns:r="http://schemas.openxmlformats.org/officeDocument/2006/relationships" name="INVESTMENTS IN REAL ESTATE PR_3" sheetId="33" state="visible" r:id="rId33"/>
    <sheet xmlns:r="http://schemas.openxmlformats.org/officeDocument/2006/relationships" name="INVESTMENTS IN REAL ESTATE PR_4" sheetId="34" state="visible" r:id="rId34"/>
    <sheet xmlns:r="http://schemas.openxmlformats.org/officeDocument/2006/relationships" name="INVESTMENTS IN REAL ESTATE PR_5" sheetId="35" state="visible" r:id="rId35"/>
    <sheet xmlns:r="http://schemas.openxmlformats.org/officeDocument/2006/relationships" name="INVESTMENTS IN REAL ESTATE PR_6" sheetId="36" state="visible" r:id="rId36"/>
    <sheet xmlns:r="http://schemas.openxmlformats.org/officeDocument/2006/relationships" name="INVESTMENTS IN REAL ESTATE PR_7" sheetId="37" state="visible" r:id="rId37"/>
    <sheet xmlns:r="http://schemas.openxmlformats.org/officeDocument/2006/relationships" name="INVESTMENTS IN REAL ESTATE PR_8" sheetId="38" state="visible" r:id="rId38"/>
    <sheet xmlns:r="http://schemas.openxmlformats.org/officeDocument/2006/relationships" name="DEBT (Schedule of Debt) (Detail" sheetId="39" state="visible" r:id="rId39"/>
    <sheet xmlns:r="http://schemas.openxmlformats.org/officeDocument/2006/relationships" name="DEBT (Summary of Borrowings Ref" sheetId="40" state="visible" r:id="rId40"/>
    <sheet xmlns:r="http://schemas.openxmlformats.org/officeDocument/2006/relationships" name="DEBT (Narrative) (Details)" sheetId="41" state="visible" r:id="rId41"/>
    <sheet xmlns:r="http://schemas.openxmlformats.org/officeDocument/2006/relationships" name="DEBT (Summary of Location and F" sheetId="42" state="visible" r:id="rId42"/>
    <sheet xmlns:r="http://schemas.openxmlformats.org/officeDocument/2006/relationships" name="DEBT (Effect of Derivative Fina" sheetId="43" state="visible" r:id="rId43"/>
    <sheet xmlns:r="http://schemas.openxmlformats.org/officeDocument/2006/relationships" name="DST PROGRAM (Details)" sheetId="44" state="visible" r:id="rId44"/>
    <sheet xmlns:r="http://schemas.openxmlformats.org/officeDocument/2006/relationships" name="FAIR VALUE (Measured on Recurri" sheetId="45" state="visible" r:id="rId45"/>
    <sheet xmlns:r="http://schemas.openxmlformats.org/officeDocument/2006/relationships" name="FAIR VALUE (Measured on Nonrecu" sheetId="46" state="visible" r:id="rId46"/>
    <sheet xmlns:r="http://schemas.openxmlformats.org/officeDocument/2006/relationships" name="STOCKHOLDERS' EQUITY (Summary o" sheetId="47" state="visible" r:id="rId47"/>
    <sheet xmlns:r="http://schemas.openxmlformats.org/officeDocument/2006/relationships" name="STOCKHOLDERS' EQUITY (Informati" sheetId="48" state="visible" r:id="rId48"/>
    <sheet xmlns:r="http://schemas.openxmlformats.org/officeDocument/2006/relationships" name="STOCKHOLDERS' EQUITY (Total Dis" sheetId="49" state="visible" r:id="rId49"/>
    <sheet xmlns:r="http://schemas.openxmlformats.org/officeDocument/2006/relationships" name="STOCKHOLDERS' EQUITY (Redemptio" sheetId="50" state="visible" r:id="rId50"/>
    <sheet xmlns:r="http://schemas.openxmlformats.org/officeDocument/2006/relationships" name="RELATED PARTY TRANSACTIONS (Det" sheetId="51" state="visible" r:id="rId51"/>
    <sheet xmlns:r="http://schemas.openxmlformats.org/officeDocument/2006/relationships" name="NET INCOME (LOSS) PER COMMON _3" sheetId="52" state="visible" r:id="rId52"/>
    <sheet xmlns:r="http://schemas.openxmlformats.org/officeDocument/2006/relationships" name="SUPPLEMENTAL CASH FLOW INFORM_3" sheetId="53" state="visible" r:id="rId53"/>
    <sheet xmlns:r="http://schemas.openxmlformats.org/officeDocument/2006/relationships" name="COMMITMENTS AND CONTINGENCIES (" sheetId="54" state="visible" r:id="rId54"/>
    <sheet xmlns:r="http://schemas.openxmlformats.org/officeDocument/2006/relationships" name="SEGMENT FINANCIAL INFORMATION_2" sheetId="55" state="visible" r:id="rId55"/>
    <sheet xmlns:r="http://schemas.openxmlformats.org/officeDocument/2006/relationships" name="SEGMENT FINANCIAL INFORMATION_3" sheetId="56" state="visible" r:id="rId56"/>
    <sheet xmlns:r="http://schemas.openxmlformats.org/officeDocument/2006/relationships" name="SEGMENT FINANCIAL INFORMATION_4"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lack Creek Diversified Property Fund Inc.</t>
        </is>
      </c>
    </row>
    <row r="10">
      <c r="A10" s="4" t="inlineStr">
        <is>
          <t>Entity Central Index Key</t>
        </is>
      </c>
      <c r="B10" s="4" t="inlineStr">
        <is>
          <t>0001327978</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Class T</t>
        </is>
      </c>
    </row>
    <row r="19">
      <c r="A19" s="3" t="inlineStr">
        <is>
          <t>Document Information [Line Items]</t>
        </is>
      </c>
    </row>
    <row r="20">
      <c r="A20" s="4" t="inlineStr">
        <is>
          <t>Entity Common Stock, Shares Outstanding</t>
        </is>
      </c>
      <c r="C20" s="5" t="n">
        <v>9493373</v>
      </c>
    </row>
    <row r="21">
      <c r="A21" s="4" t="inlineStr">
        <is>
          <t>Class S</t>
        </is>
      </c>
    </row>
    <row r="22">
      <c r="A22" s="3" t="inlineStr">
        <is>
          <t>Document Information [Line Items]</t>
        </is>
      </c>
    </row>
    <row r="23">
      <c r="A23" s="4" t="inlineStr">
        <is>
          <t>Entity Common Stock, Shares Outstanding</t>
        </is>
      </c>
      <c r="C23" s="5" t="n">
        <v>22874214</v>
      </c>
    </row>
    <row r="24">
      <c r="A24" s="4" t="inlineStr">
        <is>
          <t>Class D</t>
        </is>
      </c>
    </row>
    <row r="25">
      <c r="A25" s="3" t="inlineStr">
        <is>
          <t>Document Information [Line Items]</t>
        </is>
      </c>
    </row>
    <row r="26">
      <c r="A26" s="4" t="inlineStr">
        <is>
          <t>Entity Common Stock, Shares Outstanding</t>
        </is>
      </c>
      <c r="C26" s="5" t="n">
        <v>4019769</v>
      </c>
    </row>
    <row r="27">
      <c r="A27" s="4" t="inlineStr">
        <is>
          <t>Class I</t>
        </is>
      </c>
    </row>
    <row r="28">
      <c r="A28" s="3" t="inlineStr">
        <is>
          <t>Document Information [Line Items]</t>
        </is>
      </c>
    </row>
    <row r="29">
      <c r="A29" s="4" t="inlineStr">
        <is>
          <t>Entity Common Stock, Shares Outstanding</t>
        </is>
      </c>
      <c r="C29" s="5" t="n">
        <v>44622052</v>
      </c>
    </row>
    <row r="30">
      <c r="A30" s="4" t="inlineStr">
        <is>
          <t>Class E</t>
        </is>
      </c>
    </row>
    <row r="31">
      <c r="A31" s="3" t="inlineStr">
        <is>
          <t>Document Information [Line Items]</t>
        </is>
      </c>
    </row>
    <row r="32">
      <c r="A32" s="4" t="inlineStr">
        <is>
          <t>Entity Common Stock, Shares Outstanding</t>
        </is>
      </c>
      <c r="C32" s="5" t="n">
        <v>612351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Revenue Recognition
We must make estimates as to collectability of our accounts receivable related to rental income and straight-line rent. Management analyzes accounts receivable by considering customer creditworthiness, current economic trends, including the impact of the outbreak of COVID-19 on customers’ businesses, and customers’ ability to make payments on time and in full when evaluating the adequacy of the allowance for doubtful accounts receivable. As of September 30, 2020, the impact of COVID-19 on customer collectability has been minimal and has not had a material impact on the condensed consolidated financial statements. The allowance for doubtful accounts as of September 30, 2020 and December 31, 2019 was approximately $1.0 million and $0.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9 Months Ended</t>
        </is>
      </c>
    </row>
    <row r="2">
      <c r="B2" s="2" t="inlineStr">
        <is>
          <t>Sep. 30, 2020</t>
        </is>
      </c>
    </row>
    <row r="3">
      <c r="A3" s="3" t="inlineStr">
        <is>
          <t>Real Estate [Abstract]</t>
        </is>
      </c>
    </row>
    <row r="4">
      <c r="A4" s="4" t="inlineStr">
        <is>
          <t>INVESTMENTS IN REAL ESTATE PROPERTIES</t>
        </is>
      </c>
      <c r="B4" s="4" t="inlineStr">
        <is>
          <t>3. INVESTMENTS IN REAL ESTATE PROPERTIES
The following table summarizes our consolidated investments in real estate properties.
As of
(in thousands)
September 30, 2020
December 31, 2019
Land
$
449,812
$
418,037
Buildings and improvements
1,535,621
1,375,192
Intangible lease assets
281,275
264,121
Investment in real estate properties
2,266,708
2,057,350
Accumulated depreciation and amortization
(489,361)
(444,718)
Net investment in real estate properties
$
1,777,347
$
1,612,632
Acquisitions
During the nine months ended September 30, 2020, we acquired 100% of the following properties, all of which were determined to be asset acquisitions:
($ in thousands)
Property Type
Acquisition Date
Total Purchase Price (1)
Village at Lee Branch
Retail
1/29/2020
$
41,665
Railhead DC (2)
Industrial
2/4/2020
19,295
Tri-County DC II B
Industrial
2/14/2020
2,884
Sterling IC
Industrial
3/25/2020
5,118
Clayton Commerce Center
Industrial
6/26/2020
59,289
Bay Area Commerce Center
Industrial
8/27/2020
48,807
Total acquisitions
$
177,058
(1)
Total purchase price is equal to the total consideration paid plus any debt assumed at fair value.
(2)
Includes debt assumed at fair value as of the acquisition date of $9.8 million, with a principal amount of $9.2 million.
During the nine months ended September 30, 2020, we allocated the purchase price of our acquisitions to land, building and intangible lease assets and liabilities as follows:
For the Nine Months Ended
($ in thousands)
September 30, 2020
Land
$
32,547
Building
128,946
Intangible lease assets
15,510
Above-market lease assets
1,835
Below-market lease liabilities
(1,780)
Total purchase price (1)
$
177,058
(1)
Total purchase price is equal to the total consideration paid plus any debt assumed at fair value.
The weighted-average amortization period for the intangible lease assets and liabilities acquired in connection with our acquisitions during the nine months ended September 30, 2020, as of the respective date of each acquisition, was 10.2 years.
Dispositions
During the nine months ended September 30, 2020, we sold one retail outparcel for net proceeds of approximately $2.8 million. We recorded a net gain on sale of approximately $2.2 million.
During the nine months ended September 30, 2019, we sold three office properties, one retail property and two retail outparcels for net proceeds of approximately $178.0 million, which is net of the property-related debt repayment described in Note 4. We recorded a net gain on sale of approximately $96.5 million.
Intangible Lease Assets and Liabilities
Intangible lease assets and liabilities as of September 30, 2020 and December 31, 2019 include the following:
As of September 30, 2020
As of December 31, 2019
Accumulated
Accumulated
(in thousands)
Gross
Amortization
Net
Gross
Amortization
Net
Intangible lease assets
$
258,021
$
(210,595)
$
47,426
$
242,704
$
(200,623)
$
42,081
Above-market lease assets
23,254
(21,134)
2,120
21,417
(20,859)
558
Below-market lease liabilities
(81,403)
38,830
(42,573)
(80,002)
36,499
(43,503)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For the Three Months Ended September 30,
For the Nine Months Ended September 30,
(in thousands)
2020
2019
2020
2019
Increase (decrease) to rental revenue:
Straight-line rent adjustments
$
1,322
$
855
$
3,947
$
7,763
Above-market lease amortization
(157)
(125)
(275)
(657)
Below-market lease amortization
781
986
2,505
3,146
Real estate-related depreciation and amortization:
Depreciation expense
$
12,406
$
10,416
$
34,660
$
31,036
Intangible lease asset amortization
3,243
4,057
9,898
12,4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4. DEBT
A summary of our debt is as follows:
Weighted-Average
Effective Interest Rate as of
Balance as of
September 30,
December 31,
September 30,
December 31,
($ in thousands)
2020
2019
Current Maturity Date
2020
2019
Line of credit (1)
1.55
%
3.16
%
January 2023
$
—
$
—
Term loan (2)
3.27
3.04
January 2024
325,000
325,000
Term loan (3)
3.29
3.29
February 2022
200,000
200,000
Fixed-rate mortgage notes (4)
3.53
3.52
September 2021 - December 2029
207,877
200,857
Floating-rate mortgage note (5)
2.40
4.01
January 2021
127,000
127,000
Total principal amount / weighted-average (6)
3.21
%
3.36
%
$
859,877
$
852,857
Less: unamortized debt issuance costs
$
(4,768)
$
(6,535)
Add: mark-to-market adjustment on assumed debt
675
245
Total debt, net
$
855,784
$
846,567
Gross book value of properties encumbered by debt
$
563,755
$
535,196
(1)
The effective interest rate is calculated based on the London Interbank Offered Rate (“LIBOR”), plus a margin ranging from 1.30% to 2.10%, depending on our consolidated leverage ratio. As of September 30, 2020, the unused and available portions under the line of credit were approximately $450.0 million and $219.5 million,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25% to 2.05%, depending on our consolidated leverage ratio. Total commitments for this term loan are $325.0 million. There are no amounts unused or available under this term loan as of September 30, 2020. The weighted-average interest rate is the all-in interest rate, including the effects of interest rate swap agreements relating to approximately $300.0 million in borrowings under this term loan.
(3)
The effective interest rate is calculated based on LIBOR, plus a margin ranging from 1.25% to 2.05%, depending on our consolidated leverage ratio. Total commitments for this term loan are $200.0 million. There are no amounts unused or available under this term loan as of September 30, 2020. The weighted-average interest rate is the all-in interest rate and is fixed through interest swap agreements.
(4)
The amount outstanding as of September 30, 2020 includes a $50.1 million floating-rate mortgage note that is subject to an interest rate spread of 1.65% over one-month LIBOR, which we have effectively fixed using an interest rate swap at 2.85% until the designated cash flow hedge expires in July 2021. This mortgage note matures in August 2023.
(5)
The effective interest rate is calculated based on LIBOR plus a margin of 2.25%. As of September 30, 2020, and December 31, 2019, our floating-rate mortgage note was subject to a weighted-average interest rate spread of 2.25% and 2.25%, respectively.
(6)
The weighted-average remaining term of our borrowings was approximately 2.8 years as of September 30, 2020, excluding the impact of certain extension options.
As of September 30, 2020, the principal payments due on our outstanding debt during each of the next five years and thereafter were as follows:
(in thousands)
Line of Credit
Term Loans
Mortgage Notes
Total
Remainder of 2020
$
—
$
—
$
776
$
776
2021 (1)
—
—
138,917
138,917
2022 (2)
—
200,000
2,780
202,780
2023 (3)
—
—
48,799
48,799
2024
—
325,000
2,172
327,172
Thereafter
—
—
141,433
141,433
Total principal payments
$
—
$
525,000
$
334,877
$
859,877
(1)
Includes a $127.0 million floating-rate mortgage note with a maturity date of January 2021. The mortgage note may still be extended an additional one year, subject to certain conditions.
(2)
The term of this term loan may be extended pursuant to two one-year extension options, subject to certain conditions.
(3)
The term of the line of credit may be extended pursuant to two six-month extension options, subject to certain conditions.
In July 2017, the Financial Conduct Authority (“FCA”) that regulates LIBOR announced it intends to stop compelling banks to submit rates for the calculation of LIBOR after 2021. As a result, the Federal Reserve Board and the Federal Reserve Bank of New York organized the Alternative Reference Rates Committee ("ARRC"), which identified the Secured Overnight Financing Rate ("SOFR") as its preferred alternative rate for LIBOR in derivatives and other financial contracts. We are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As of September 30 2020, our line of credit, term loans and a $50.1 million mortgage note are our only indebtedness with initial maturity dates beyond 2021 that have exposure to LIBOR. The agreements governing the line of credit, term loans and mortgage note provide procedures for determining a replacement or alternative base rate in the event that LIBOR is discontinued. However, there can be no assurances as to whether such replacement or alternative base rate will be more or less favorable than LIBOR. We intend to monitor the developments with respect to the potential phasing out of LIBOR after 2021 and work with our lenders to seek to ensure any transition away from LIBOR will have minimal impact on our financial condition, but can provide no assurances regarding the impact of the discontinuation of LIBOR.
Debt Covenants
Our line of credit, term loans and mortgage note agreements contain various property-level covenants, including customary affirmative and negative covenants. In addition, the line of credit and term loan agreements contain certain corporate-level financial covenants, including leverage ratio, fixed charge coverage ratio, and tangible net worth thresholds. We were in compliance with our debt covenants as of September 30, 2020.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Interest rate caps are not designated as hedges. Certain of our variable-rate borrowings are not hedged, and therefore, to an extent, we have ongoing exposure to interest rate movements.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During the next 12 months, we estimate that approximately $10.1 million will be reclassified as an increase to interest expense related to active effective hedges of existing floating-rate debt, and we estimate that approximately $0.1 million will be reclassified as an increase to interest expense related to terminated hedges where the likelihood of the originally hedged interest payments remains probable.
The following table summarizes the location and fair value of our derivative instruments on our condensed consolidated balance sheets:
Number of
Fair Value
($ in thousands)
Contracts
Notional Amount
Other Assets
Other Liabilities
As of September 30, 2020
Interest rate swaps
14
$
550,143
$
—
$
29,934
Interest rate caps
1
127,000
—
—
Total derivative instruments
15
$
677,143
$
—
$
29,934
As of December 31, 2019
Interest rate swaps (1)
14
$
601,005
$
288
$
13,308
Interest rate caps
1
146,600
—
—
Total derivative instruments
15
$
747,605
$
288
$
13,308
(1)
Includes four interest rate swaps with a combined notional amount of $200.0 million that became effective in January 2020 and three interest rate swaps with a combined notional of $150.0 million that expired in January 2020.
The following table presents the effect of our derivative instruments on our condensed consolidated financial statements:
For the Three Months Ended
For the Nine Months Ended
September 30,
September 30,
(in thousands)
2020
2019
2020
2019
Derivative instruments designated as cash flow hedges:
Loss recognized in AOCI
$
(292)
$
(3,438)
$
(22,022)
$
(16,461)
Amount reclassified from AOCI into interest expense
2,570
(462)
5,148
(1,553)
Gain reclassified from AOCI due to hedged transactions becoming probable of not occurring
—
—
—
(1,374)
Total interest expense presented in the condensed consolidated statements of operations in which the effects of cash flow hedges are recorded
15,290
11,764
42,930
37,074
Derivative instruments not designated as cash flow hedges:
Loss recognized in income
$
(1)
$
—
$
(13)
$
(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ST PROGRAM</t>
        </is>
      </c>
      <c r="B1" s="2" t="inlineStr">
        <is>
          <t>9 Months Ended</t>
        </is>
      </c>
    </row>
    <row r="2">
      <c r="B2" s="2" t="inlineStr">
        <is>
          <t>Sep. 30, 2020</t>
        </is>
      </c>
    </row>
    <row r="3">
      <c r="A3" s="3" t="inlineStr">
        <is>
          <t>Organization, Consolidation and Presentation of Financial Statements [Abstract]</t>
        </is>
      </c>
    </row>
    <row r="4">
      <c r="A4" s="4" t="inlineStr">
        <is>
          <t>DST Program</t>
        </is>
      </c>
      <c r="B4" s="4" t="inlineStr">
        <is>
          <t>5. DST PROGRAM
We have a program to raise capital through private placement offerings by selling beneficial interests (the “DST Interests”) in specific Delaware statutory trusts holding real properties (the “DST Program”). During the nine months ended September 30, 2020, we sold approximately $202.3 million in gross interests related to the DST Program and incurred rent obligations of approximately $13.7 million under our master lease agreements with investors who are participating in the DST Program. Additionally, during 2020, 1.5 million OP Units were issued for beneficial interests for a net investment of $11.3 million in accordance with our UPREIT structure.
In order to facilitate additional capital raise through the DST Program, we may offer loans (“DST Program Loans”) to finance a portion of the sale of DST Interests to potential investors. As of September 30, 2020, we have made approximately $42.1 million in DST Program Loans to partially finance the sale of DST Interests in the DST Program. Of the $202.3 million of gross interests sold during the nine months ended September 30, 2020, $22.7 million were financed by DST Program Loans. We include our investments in DST Program Loans separately on our consolidated balance sheets in the “DST Program Loans” line item and we include income earned from DST Program Loans in “other income” on our statements of operations. We do not have a significant credit concentration with any individual purchaser as a result of DST Progra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t>
        </is>
      </c>
      <c r="B1" s="2" t="inlineStr">
        <is>
          <t>9 Months Ended</t>
        </is>
      </c>
    </row>
    <row r="2">
      <c r="B2" s="2" t="inlineStr">
        <is>
          <t>Sep. 30, 2020</t>
        </is>
      </c>
    </row>
    <row r="3">
      <c r="A3" s="3" t="inlineStr">
        <is>
          <t>Financial Instruments, Owned, at Fair Value [Abstract]</t>
        </is>
      </c>
    </row>
    <row r="4">
      <c r="A4" s="4" t="inlineStr">
        <is>
          <t>FAIR VALUE</t>
        </is>
      </c>
      <c r="B4" s="4" t="inlineStr">
        <is>
          <t>6. FAIR VALUE
We estimate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the amounts that we would realize upon disposition.
Fair Value Measurements on a Recurring Basis
The following table presents our financial instruments measured at fair value on a recurring basis:
Total
(in thousands)
Level 1
Level 2
Level 3
Fair Value
As of September 30, 2020
Assets:
Derivative instruments
$
—
$
—
$
—
$
—
Total assets measured at fair value
$
—
$
—
$
—
$
—
Liabilities:
Derivative instruments
$
—
$
29,934
$
—
$
29,934
Total liabilities measured at fair value
$
—
$
29,934
$
—
$
29,934
As of December 31, 2019
Assets:
Derivative instruments
$
—
$
288
$
—
$
288
Total assets measured at fair value
$
—
$
288
$
—
$
288
Liabilities:
Derivative instruments
$
—
$
13,308
$
—
$
13,308
Total liabilities measured at fair value
$
—
$
13,308
$
—
$
13,308
The following methods and assumptions were used to estimate the fair value of each class of financial instrument:
Derivative Instruments. The derivative instruments are interest rate swaps and an interest rate cap whose fair value is estimated using market-standard valuation models. Such models involve using market-based observable inputs, including interest rate curves. We incorporate credit valuation adjustments to appropriately reflect both our nonperformance risk and respective counterparty’s nonperformance risk in the fair value measurements, which we have concluded are not material to the valuation. Due to these derivative instruments being unique and not actively traded, the fair value is classified as Level 2. See “Note 4” above for further discussion of our derivative instruments.
Nonrecurring Fair Value Measurements
As of September 30, 2020 and December 31, 2019, the fair values of cash and cash equivalents, restricted cash, tenant receivables, due from/to affiliates, accounts payable and accrued liabilities, and distribution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As of September 30, 2020
As of December 31, 2019
Carrying
Fair
Carrying
Fair
(in thousands)
Value (1)
Value
Value (1)
Value
Assets:
Debt-related investments
$
49,329
$
48,969
$
2,578
$
2,604
DST Program Loans
42,104
42,104
19,404
19,404
Liabilities:
Line of credit
$
—
$
—
$
—
$
—
Term loans
525,000
518,942
525,000
525,000
Mortgage notes
334,877
333,124
327,857
326,447
(1)
The carrying value reflects the principal amount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7. STOCKHOLDERS’ EQUITY
Public Offering
A summary of our public offerings (including shares sold through the primary offering and distribution reinvestment plan (“DRIP”)) for the nine months ended September 30, 2020, is as follows:
(in thousands)
Class T
Class S
Class D
Class I
Class E
Total
Amount of gross proceeds raised:
Primary offering
$
25,769
$
23,400
$
3,800
$
28,963
$
—
$
81,932
DRIP
991
2,650
512
6,030
5,789
15,972
Total offering
$
26,760
$
26,050
$
4,312
$
34,993
$
5,789
$
97,904
Number of shares sold:
Primary offering
3,322
3,083
508
3,869
—
10,782
DRIP
132
353
69
804
776
2,134
Total offering
3,454
3,436
577
4,673
776
12,916
Common Stock
The following table describes the changes in each class of common shares during the periods presented below:
Class T
Class S
Class D
Class I
Class E
Total
(in thousands)
Shares
Shares
Shares
Shares
Shares
Shares
FOR THE THREE MONTHS ENDED SEPTEMBER 30, 2019
Balance as of June 30, 2019
3,902
17,590
3,080
40,498
71,923
136,993
Issuance of common stock:
Primary shares
668
1,932
292
1,658
—
4,550
Distribution reinvestment plan
19
104
20
280
295
718
Share-based compensation
—
—
-
4
—
4
Redemptions of common stock
(25)
(108)
(62)
(351)
(3,124)
(3,670)
Balance as September 30, 2019
4,564
19,518
3,330
42,089
69,094
138,595
FOR THE THREE MONTHS ENDED SEPTEMBER 30, 2020
Balance as of June 30, 2020
8,510
21,870
3,783
44,311
63,301
141,775
Issuance of common stock:
Primary shares
602
668
151
709
—
2,130
Distribution reinvestment plan
51
119
23
262
250
705
Share-based compensation
—
—
—
4
—
4
Redemptions of common stock
(22)
(419)
(38)
(856)
(1,471)
(2,806)
Balance as of September 30, 2020
9,141
22,238
3,919
44,430
62,080
141,808
FOR THE NINE MONTHS ENDED SEPTEMBER 30, 2019
Balance as of December 31, 2018
2,783
10,516
2,778
37,385
77,390
130,852
Issuance of common stock:
Primary shares
2,032
8,870
806
5,132
—
16,840
Distribution reinvestment plan
59
255
59
792
915
2,080
Share-based compensation
—
—
—
86
—
86
Redemptions of common stock
(310)
(123)
(313)
(1,306)
(9,211)
(11,263)
Balance as of September 30, 2019
4,564
19,518
3,330
42,089
69,094
138,595
FOR THE NINE MONTHS ENDED SEPTEMBER 30, 2020
Balance as of December 31, 2019
5,852
20,593
3,499
43,732
66,804
140,480
Issuance of common stock:
Primary shares
3,322
3,083
508
3,869
—
10,782
Distribution reinvestment plan
132
353
69
804
776
2,134
Share-based compensation
—
—
—
20
—
20
Redemptions of common stock
(165)
(1,791)
(157)
(3,995)
(5,500)
(11,608)
Balance as of September 30, 2020
9,141
22,238
3,919
44,430
62,080
141,808
Distributions
The following table summarizes our distribution activity (including distributions to noncontrolling interests and distributions reinvested in shares of our common stock) for the periods below:
Amount
Common Stock
Declared per
Distributions
Other Cash
Reinvested in
Total
(in thousands, except per share data)
Common Share (1)
Paid in Cash
Distributions (2)
Shares
Distributions
2020
March 31
$
0.09375
$
7,533
$
1,721
$
5,360
$
14,614
June 30
0.09375
7,539
1,611
5,316
14,466
September 30
0.09375
7,482
1,592
5,282
14,356
Total
$
0.28125
$
22,554
$
4,924
$
15,958
$
43,436
2019
March 31
$
0.09375
$
7,198
$
1,244
$
4,997
$
13,439
June 30
0.09375
7,303
1,312
5,180
13,795
September 30
0.09375
7,302
1,351
5,270
13,923
December 31
0.09375
7,412
1,396
5,294
14,102
Total
$
0.37500
$
29,215
$
5,303
$
20,741
$
55,259
(1)
Amount reflects the total quarterly distribution rate, subject to adjustment for class-specific fees.
(2)
Includes other cash distributions consisting of (i) distributions paid to holders of partnership units (“OP Units”) in Black Creek Diversified Property Operating Partnership LP (the “Operating Partnership”); and (ii) ongoing distribution fees paid to Black Creek Capital Markets, LLC (the “Dealer Manager”) with respect to certain classes of our shares. See “Note 8” for further detail regarding the current and historical ongoing distribution fees.
Redemptions and Repurchases
Below is a summary of redemptions and repurchases pursuant to our share redemption program for the nine months ended September 30, 2020 and 2019. Our board of directors may modify, suspend or terminate our current share redemption programs if it deems such action to be in the best interest of our stockholders.
For the Nine Months Ended September 30,
(in thousands, except for per share data)
2020
2019
Number of shares requested for redemption or repurchase
11,608
11,263
Number of shares redeemed or repurchased
11,608
11,263
% of shares requested that were redeemed or repurchased
100.0
%
100.0
%
Average redemption or repurchase price per share
$
7.50
$
7.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8. RELATED PARTY TRANSACTIONS
Summary of Fees and Expenses
The following table summarizes the fees and expenses incurred by us in connection with offering and operation services provided by Black Creek Diversified Property Advisors LLC (the “Advisor”) and its affiliates, and by the Dealer Manager, and any related amounts payable:
For the Three Months Ended September 30,
For the Nine Months Ended September 30,
Payable as of
(in thousands)
2020
2019
2020
2019
September 30, 2020
December 31, 2019
Upfront selling commissions (1)
$
226
$
449
$
1,216
$
1,556
$
—
$
—
Ongoing distribution fees (1)
515
379
1,482
964
171
147
Advisory fees - fixed component
3,181
3,008
9,597
8,808
891
998
Advisory fees—performance component
1,333
—
3,343
—
3,343
3,776
Other expense reimbursements—Advisor
2,691
2,636
7,271
7,399
1,590
2,240
Other expense reimbursements—Dealer Manager
3
135
213
496
—
—
DST Program advisory fees
1,029
515
3,069
1,079
407
247
DST Program selling commissions (1)
425
588
2,300
1,969
—
—
DST Program dealer manager fees (1)
122
78
744
311
—
—
DST Program other reimbursements—Dealer Manager
42
237
218
609
—
—
DST Program facilitation and loan origination fees
515
815
3,084
2,122
—
—
Total
$
10,082
$
8,840
$
32,537
$
25,313
$
6,402
$
7,408
(1)
All or a portion of these amounts will be retained by, or reallowed (paid) to, participating broker-dealers and servicing broker-deal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0</t>
        </is>
      </c>
    </row>
    <row r="3">
      <c r="A3" s="3" t="inlineStr">
        <is>
          <t>Earnings Per Share [Abstract]</t>
        </is>
      </c>
    </row>
    <row r="4">
      <c r="A4" s="4" t="inlineStr">
        <is>
          <t>NET INCOME (LOSS) PER COMMON SHARE</t>
        </is>
      </c>
      <c r="B4" s="4" t="inlineStr">
        <is>
          <t>9. NET INCOME (LOSS) PER COMMON SHARE
The computation of our basic and diluted net income (loss) per share attributable to common stockholders is as follows:
For the Three Months Ended September 30,
For the Nine Months Ended September 30,
(in thousands, except per share data)
2020
2019
2020
2019
Net (loss) income attributable to common stockholders—basic
$
(10,830)
$
7,291
$
(19,827)
$
88,292
Net loss attributable to redeemable OP Units
(39)
—
(71)
—
Net (loss) income attributable to OP Units
(839)
546
(1,515)
6,735
Net (loss) income attributable to common stockholders—diluted
$
(11,708)
$
7,837
$
(21,413)
$
95,027
Weighted-average shares outstanding—basic
141,682
138,063
142,216
135,877
Incremental weighted-average shares effect of conversion of OP Units
11,484
10,360
11,449
10,422
Weighted-average shares outstanding—diluted
153,166
148,423
153,665
146,299
Net (loss) income per share attributable to common stockholders:
Basic
$
(0.08)
$
0.05
$
(0.14)
$
0.65
Diluted
$
(0.08)
$
0.05
$
(0.14)
$
0.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9 Months Ended</t>
        </is>
      </c>
    </row>
    <row r="2">
      <c r="B2" s="2" t="inlineStr">
        <is>
          <t>Sep. 30, 2020</t>
        </is>
      </c>
    </row>
    <row r="3">
      <c r="A3" s="3" t="inlineStr">
        <is>
          <t>Cash and Cash Equivalents [Abstract]</t>
        </is>
      </c>
    </row>
    <row r="4">
      <c r="A4" s="4" t="inlineStr">
        <is>
          <t>SUPPLEMENTAL CASH FLOW INFORMATION</t>
        </is>
      </c>
      <c r="B4" s="4" t="inlineStr">
        <is>
          <t>10. SUPPLEMENTAL CASH FLOW INFORMATION
Supplemental cash flow information and disclosure of non-cash investing and financing activities is as follows:
For the Nine Months Ended
September 30,
(in thousands)
2020
2019
Distributions reinvested in common stock
$
15,972
$
15,310
Change in accrued future ongoing distribution fees
335
5,415
Repayment of property-level loans upon disposition of real estate property
—
83,140
Increase in DST Program Loans receivable through DST Program capital raising
22,700
12,358
Redeemable noncontrolling interest issued as settlement of performance component of the Advisory fee
3,776
—
Redemption value allocation adjustment to redeemable noncontrolling interest
281
—
Mortgage notes assumed on real estate acquisitions at fair value
9,834
—
Issuances of OP Units for DST Interests
11,240
—
Restricted Cash
Restricted cash consists of lender and property-related escrow accounts. The following table presents the components of the beginning of period and end of period cash, cash equivalents and restricted cash reported within the condensed consolidated statements of cash flows:
For the Nine Months Ended
September 30,
(in thousands)
2020
2019
Beginning of period:
Cash and cash equivalents
$
97,772
$
10,008
Restricted cash
10,010
7,030
Cash, cash equivalents and restricted cash
$
107,782
$
17,038
End of period:
Cash and cash equivalents
$
16,124
$
26,372
Restricted cash
10,316
10,725
Cash, cash equivalents and restricted cash
$
26,440
$
37,0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9 Months Ended</t>
        </is>
      </c>
    </row>
    <row r="2">
      <c r="B2" s="2" t="inlineStr">
        <is>
          <t>Sep. 30, 2020</t>
        </is>
      </c>
    </row>
    <row r="3">
      <c r="A3" s="3" t="inlineStr">
        <is>
          <t>Risks and Uncertainties [Abstract]</t>
        </is>
      </c>
    </row>
    <row r="4">
      <c r="A4" s="4" t="inlineStr">
        <is>
          <t>SIGNIFICANT RISKS AND UNCERTAINTIES</t>
        </is>
      </c>
      <c r="B4" s="4" t="inlineStr">
        <is>
          <t>11. SIGNIFICANT RISKS AND UNCERTAINTIES
Significant Risks and Uncertainties
Currently, one of the most significant risks and uncertainties is the adverse effect of the current novel coronavirus (COVID-19) pandemic. A number of our customers previously announced temporary closures of their stores and requested rent deferral or rent abatement during this pandemic. The outbreak has triggered a period of global economic slowdown.
The COVID-19 pandemic could have material and adverse effects on our financial condition, results of operations and cash flows in the near term due to, but not limited to, the following:
·
reduced economic activity severely impacts our customers’ businesses, financial condition and liquidity and may cause customers to be unable to fully meet their obligations to us or to otherwise seek modifications of such obligations, resulting in increases in uncollectible receivables and reductions in rental income;
·
the negative financial impact of the pandemic could impact our future compliance with financial covenants of our credit facility and other debt agreements; and
·
weaker economic conditions could cause us to recognize impairment in value of our tangible or intangible assets.
We are closely monitoring the impact of the COVID-19 pandemic on all aspects of our business, including how it will impact our customers and business partners. While COVID-19 did not have a material effect on our condensed consolidated financial statements, we are unable to predict the impact that the COVID-19 pandemic will have on our future financial condition, results of operations and cash flows due to numerous uncertainties and the impact could be material. The extent to which the COVID-19 pandemic impacts our operations and those of our customer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Net investment in real estate properties</t>
        </is>
      </c>
      <c r="B3" s="6" t="n">
        <v>1777347</v>
      </c>
      <c r="C3" s="6" t="n">
        <v>1612632</v>
      </c>
    </row>
    <row r="4">
      <c r="A4" s="4" t="inlineStr">
        <is>
          <t>Debt-related investments, net</t>
        </is>
      </c>
      <c r="B4" s="5" t="n">
        <v>49007</v>
      </c>
      <c r="C4" s="5" t="n">
        <v>2575</v>
      </c>
    </row>
    <row r="5">
      <c r="A5" s="4" t="inlineStr">
        <is>
          <t>Cash and cash equivalents</t>
        </is>
      </c>
      <c r="B5" s="5" t="n">
        <v>16124</v>
      </c>
      <c r="C5" s="5" t="n">
        <v>97772</v>
      </c>
    </row>
    <row r="6">
      <c r="A6" s="4" t="inlineStr">
        <is>
          <t>Restricted cash</t>
        </is>
      </c>
      <c r="B6" s="5" t="n">
        <v>10316</v>
      </c>
      <c r="C6" s="5" t="n">
        <v>10010</v>
      </c>
    </row>
    <row r="7">
      <c r="A7" s="4" t="inlineStr">
        <is>
          <t>DST Program Loans</t>
        </is>
      </c>
      <c r="B7" s="5" t="n">
        <v>42104</v>
      </c>
      <c r="C7" s="5" t="n">
        <v>19404</v>
      </c>
    </row>
    <row r="8">
      <c r="A8" s="4" t="inlineStr">
        <is>
          <t>Other assets</t>
        </is>
      </c>
      <c r="B8" s="5" t="n">
        <v>41848</v>
      </c>
      <c r="C8" s="5" t="n">
        <v>35872</v>
      </c>
    </row>
    <row r="9">
      <c r="A9" s="4" t="inlineStr">
        <is>
          <t>Total assets</t>
        </is>
      </c>
      <c r="B9" s="5" t="n">
        <v>1936746</v>
      </c>
      <c r="C9" s="5" t="n">
        <v>1778265</v>
      </c>
    </row>
    <row r="10">
      <c r="A10" s="3" t="inlineStr">
        <is>
          <t>Liabilities</t>
        </is>
      </c>
    </row>
    <row r="11">
      <c r="A11" s="4" t="inlineStr">
        <is>
          <t>Accounts payable and accrued expenses</t>
        </is>
      </c>
      <c r="B11" s="5" t="n">
        <v>46341</v>
      </c>
      <c r="C11" s="5" t="n">
        <v>35226</v>
      </c>
    </row>
    <row r="12">
      <c r="A12" s="4" t="inlineStr">
        <is>
          <t>Debt, net</t>
        </is>
      </c>
      <c r="B12" s="5" t="n">
        <v>855784</v>
      </c>
      <c r="C12" s="5" t="n">
        <v>846567</v>
      </c>
    </row>
    <row r="13">
      <c r="A13" s="4" t="inlineStr">
        <is>
          <t>Intangible lease liabilities, net</t>
        </is>
      </c>
      <c r="B13" s="5" t="n">
        <v>42573</v>
      </c>
      <c r="C13" s="5" t="n">
        <v>43503</v>
      </c>
    </row>
    <row r="14">
      <c r="A14" s="4" t="inlineStr">
        <is>
          <t>Financing obligations, net</t>
        </is>
      </c>
      <c r="B14" s="5" t="n">
        <v>446048</v>
      </c>
      <c r="C14" s="5" t="n">
        <v>258814</v>
      </c>
    </row>
    <row r="15">
      <c r="A15" s="4" t="inlineStr">
        <is>
          <t>Other liabilities</t>
        </is>
      </c>
      <c r="B15" s="5" t="n">
        <v>61287</v>
      </c>
      <c r="C15" s="5" t="n">
        <v>43867</v>
      </c>
    </row>
    <row r="16">
      <c r="A16" s="4" t="inlineStr">
        <is>
          <t>Total liabilities</t>
        </is>
      </c>
      <c r="B16" s="5" t="n">
        <v>1452033</v>
      </c>
      <c r="C16" s="5" t="n">
        <v>1227977</v>
      </c>
    </row>
    <row r="17">
      <c r="A17" s="4" t="inlineStr">
        <is>
          <t>Commitments and contingencies (Note 12)</t>
        </is>
      </c>
      <c r="B17" s="4" t="inlineStr">
        <is>
          <t xml:space="preserve"> </t>
        </is>
      </c>
      <c r="C17" s="4" t="inlineStr">
        <is>
          <t xml:space="preserve"> </t>
        </is>
      </c>
    </row>
    <row r="18">
      <c r="A18" s="4" t="inlineStr">
        <is>
          <t>Redeemable noncontrolling interest</t>
        </is>
      </c>
      <c r="B18" s="5" t="n">
        <v>3791</v>
      </c>
    </row>
    <row r="19">
      <c r="A19" s="3" t="inlineStr">
        <is>
          <t>Stockholders' equity:</t>
        </is>
      </c>
    </row>
    <row r="20">
      <c r="A20" s="4" t="inlineStr">
        <is>
          <t>Preferred stock, $0.01 par value-200,000 shares authorized, none issued and outstanding</t>
        </is>
      </c>
      <c r="B20" s="4" t="inlineStr">
        <is>
          <t xml:space="preserve"> </t>
        </is>
      </c>
      <c r="C20" s="4" t="inlineStr">
        <is>
          <t xml:space="preserve"> </t>
        </is>
      </c>
    </row>
    <row r="21">
      <c r="A21" s="4" t="inlineStr">
        <is>
          <t>Additional paid-in capital</t>
        </is>
      </c>
      <c r="B21" s="5" t="n">
        <v>1261886</v>
      </c>
      <c r="C21" s="5" t="n">
        <v>1257147</v>
      </c>
    </row>
    <row r="22">
      <c r="A22" s="4" t="inlineStr">
        <is>
          <t>Distributions in excess of earnings</t>
        </is>
      </c>
      <c r="B22" s="5" t="n">
        <v>-833598</v>
      </c>
      <c r="C22" s="5" t="n">
        <v>-775259</v>
      </c>
    </row>
    <row r="23">
      <c r="A23" s="4" t="inlineStr">
        <is>
          <t>Accumulated other comprehensive loss</t>
        </is>
      </c>
      <c r="B23" s="5" t="n">
        <v>-30227</v>
      </c>
      <c r="C23" s="5" t="n">
        <v>-14662</v>
      </c>
    </row>
    <row r="24">
      <c r="A24" s="4" t="inlineStr">
        <is>
          <t>Total stockholders' equity</t>
        </is>
      </c>
      <c r="B24" s="5" t="n">
        <v>399478</v>
      </c>
      <c r="C24" s="5" t="n">
        <v>468631</v>
      </c>
    </row>
    <row r="25">
      <c r="A25" s="4" t="inlineStr">
        <is>
          <t>Noncontrolling interests</t>
        </is>
      </c>
      <c r="B25" s="5" t="n">
        <v>81444</v>
      </c>
      <c r="C25" s="5" t="n">
        <v>81657</v>
      </c>
    </row>
    <row r="26">
      <c r="A26" s="4" t="inlineStr">
        <is>
          <t>Total equity</t>
        </is>
      </c>
      <c r="B26" s="5" t="n">
        <v>480922</v>
      </c>
      <c r="C26" s="5" t="n">
        <v>550288</v>
      </c>
    </row>
    <row r="27">
      <c r="A27" s="4" t="inlineStr">
        <is>
          <t>Total liabilities and equity</t>
        </is>
      </c>
      <c r="B27" s="5" t="n">
        <v>1936746</v>
      </c>
      <c r="C27" s="5" t="n">
        <v>1778265</v>
      </c>
    </row>
    <row r="28">
      <c r="A28" s="4" t="inlineStr">
        <is>
          <t>Class E</t>
        </is>
      </c>
    </row>
    <row r="29">
      <c r="A29" s="3" t="inlineStr">
        <is>
          <t>Stockholders' equity:</t>
        </is>
      </c>
    </row>
    <row r="30">
      <c r="A30" s="4" t="inlineStr">
        <is>
          <t>Common stock</t>
        </is>
      </c>
      <c r="B30" s="5" t="n">
        <v>621</v>
      </c>
      <c r="C30" s="5" t="n">
        <v>668</v>
      </c>
    </row>
    <row r="31">
      <c r="A31" s="4" t="inlineStr">
        <is>
          <t>Class T</t>
        </is>
      </c>
    </row>
    <row r="32">
      <c r="A32" s="3" t="inlineStr">
        <is>
          <t>Stockholders' equity:</t>
        </is>
      </c>
    </row>
    <row r="33">
      <c r="A33" s="4" t="inlineStr">
        <is>
          <t>Common stock</t>
        </is>
      </c>
      <c r="B33" s="5" t="n">
        <v>91</v>
      </c>
      <c r="C33" s="5" t="n">
        <v>59</v>
      </c>
    </row>
    <row r="34">
      <c r="A34" s="4" t="inlineStr">
        <is>
          <t>Class S</t>
        </is>
      </c>
    </row>
    <row r="35">
      <c r="A35" s="3" t="inlineStr">
        <is>
          <t>Stockholders' equity:</t>
        </is>
      </c>
    </row>
    <row r="36">
      <c r="A36" s="4" t="inlineStr">
        <is>
          <t>Common stock</t>
        </is>
      </c>
      <c r="B36" s="5" t="n">
        <v>222</v>
      </c>
      <c r="C36" s="5" t="n">
        <v>206</v>
      </c>
    </row>
    <row r="37">
      <c r="A37" s="4" t="inlineStr">
        <is>
          <t>Class D</t>
        </is>
      </c>
    </row>
    <row r="38">
      <c r="A38" s="3" t="inlineStr">
        <is>
          <t>Stockholders' equity:</t>
        </is>
      </c>
    </row>
    <row r="39">
      <c r="A39" s="4" t="inlineStr">
        <is>
          <t>Common stock</t>
        </is>
      </c>
      <c r="B39" s="5" t="n">
        <v>39</v>
      </c>
      <c r="C39" s="5" t="n">
        <v>35</v>
      </c>
    </row>
    <row r="40">
      <c r="A40" s="4" t="inlineStr">
        <is>
          <t>Class I</t>
        </is>
      </c>
    </row>
    <row r="41">
      <c r="A41" s="3" t="inlineStr">
        <is>
          <t>Stockholders' equity:</t>
        </is>
      </c>
    </row>
    <row r="42">
      <c r="A42" s="4" t="inlineStr">
        <is>
          <t>Common stock</t>
        </is>
      </c>
      <c r="B42" s="6" t="n">
        <v>444</v>
      </c>
      <c r="C42" s="6" t="n">
        <v>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2. COMMITMENTS AND CONTINGENCIES
During the third quarter of 2020, we recorded an expense of $2.5 million associated with litigation on our condensed consolidated statements of operations and an accrued liability equal to the same amount within the other liabilities section of the condensed consolidated balance sheet as of September 30, 2020.
Environmental Matters
A majority of the properties we acquire are subject to environmental reviews either by us or the previous owners. In addition, we may incur environmental remediation costs associated with certain land parcels we may acquire in connection with the development of the land. We have acquired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9 Months Ended</t>
        </is>
      </c>
    </row>
    <row r="2">
      <c r="B2" s="2" t="inlineStr">
        <is>
          <t>Sep. 30, 2020</t>
        </is>
      </c>
    </row>
    <row r="3">
      <c r="A3" s="3" t="inlineStr">
        <is>
          <t>Segment Reporting [Abstract]</t>
        </is>
      </c>
    </row>
    <row r="4">
      <c r="A4" s="4" t="inlineStr">
        <is>
          <t>SEGMENT FINANCIAL INFORMATION</t>
        </is>
      </c>
      <c r="B4" s="4" t="inlineStr">
        <is>
          <t>13. SEGMENT FINANCIAL INFORMATION
Our four reportable segments are office, retail, multi-family and industrial. Factors used to determine our reportable segments include the physical and economic characteristics of our properties and the related operating activities. Our chief operating decision makers rely on net operating income, among other factors, to make decisions about allocating resources and assessing segment performance. Net operating income is the key performance metric that captures the unique operating characteristics of each segment. Items that are not directly assignable to a segment, such as certain corporate items, are not allocated but reflected as reconciling items.
The following table reflects our total assets by business segment as of September 30, 2020 and December 31, 2019:
As of
(in thousands)
September 30, 2020
December 31, 2019
Assets:
Office properties
$
461,993
$
458,583
Retail properties
689,395
652,707
Multi-family properties
287,035
293,498
Industrial properties
338,924
207,844
Corporate
159,399
165,633
Total assets
$
1,936,746
$
1,778,265
The following table sets forth the financial results by segment for the three and nine months ended September 30, 2020 and 2019:
(in thousands)
Office
Retail
Multi-family
Industrial
Consolidated
For the Three Months Ended September 30, 2020
Rental revenues
$
16,237
$
17,310
$
4,351
$
6,231
$
44,129
Rental expenses
(7,748)
(4,535)
(2,282)
(1,316)
(15,881)
Net operating income
$
8,489
$
12,775
$
2,069
$
4,915
$
28,248
Real estate-related depreciation and amortization
$
4,851
$
5,309
$
2,234
$
3,255
$
15,649
For the Three Months Ended September 30, 2019
Rental revenues
$
20,470
$
17,422
$
2,945
$
3,358
$
44,195
Rental expenses
(8,916)
(4,323)
(1,441)
(680)
(15,360)
Net operating income
$
11,554
$
13,099
$
1,504
$
2,678
$
28,835
Real estate-related depreciation and amortization
$
6,281
$
4,547
$
2,008
$
1,637
$
14,473
For the Nine Months Ended September 30, 2020
Rental revenues
$
48,988
$
53,053
$
14,591
$
16,363
$
132,995
Rental expenses
(23,061)
(12,561)
(6,638)
(3,532)
(45,792)
Net operating income
$
25,927
$
40,492
$
7,953
$
12,831
$
87,203
Real estate-related depreciation and amortization
$
14,676
$
14,867
$
6,560
$
8,455
$
44,558
For the Nine Months Ended September 30, 2019
Rental revenues
$
74,383
$
52,938
$
2,945
$
9,385
$
139,651
Rental expenses
(29,174)
(12,986)
(1,441)
(2,044)
(45,645)
Net operating income
$
45,209
$
39,952
$
1,504
$
7,341
$
94,006
Real estate-related depreciation and amortization
$
21,268
$
15,606
$
2,008
$
4,579
$
43,461
We consider net operating income to be an appropriate supplemental performance measure and believe net operating income provides useful information to our investors regarding our financial condition and results of operations because net operating income reflects the operating performance of our properties and excludes certain items that are not considered to be controllable in connection with the management of the properties, such as real estate-related depreciation and amortization, general and administrative expenses, advisory fees, impairment charges, interest expense, gains on sale of properties, other income and expense,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
The following table is a reconciliation of our reported net income (loss) attributable to common stockholders to our net operating income for the three and nine months ended September 30, 2020 and 2019:
For the Three Months Ended
For the Nine Months Ended
September 30,
September 30,
(in thousands)
2020
2019
2020
2019
Net (loss) income attributable to common stockholders
$
(10,830)
$
7,291
$
(19,827)
$
88,292
Debt-related income
(981)
(35)
(1,181)
(193)
Real estate-related depreciation and amortization
15,649
14,473
44,558
43,461
General and administrative expenses
2,217
2,181
6,611
6,325
Advisory fees, related party
5,543
3,523
16,009
9,887
Litigation expense
2,500
—
2,500
—
Impairment of real estate property
—
113
—
113
Other income
(262)
(131)
(619)
(156)
Interest expense
15,290
11,764
42,930
37,074
Gain on sale of real estate property
—
(10,890)
(2,192)
(96,530)
Gain on extinguishment of debt and financing commitments, net
—
—
—
(1,002)
Net loss attributable to redeemable noncontrolling interests
(39)
—
(71)
—
Net (loss) income attributable to noncontrolling interests
(839)
546
(1,515)
6,735
Net operating income
$
28,248
$
28,835
$
87,203
$
94,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4. SUBSEQUENT EVENTS
Acquisitions of Real Property
Subsequent to September 30, 2020 we acquired (excluding properties related to our DST Program) one industrial property located in Louisville, Kentucky, and one multi-family property located in Davie, Florida for a total aggregate purchase price of approximately $97.7 million.
Disposition of Real Property
On October 20, 2020, we s old to an unrelated third party a retail property located in Mansfield, Massachusetts (“Mansfield”) for a gross sale price of approximately $25.0 million. Our accounting basis (net of accumulated depreciation and amortization) for this real estate property as of the closing date was approximately $15.2 million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venue Recognition</t>
        </is>
      </c>
      <c r="B4" s="4" t="inlineStr">
        <is>
          <t>Revenue Recognition
We must make estimates as to collectability of our accounts receivable related to rental income and straight-line rent. Management analyzes accounts receivable by considering customer creditworthiness, current economic trends, including the impact of the outbreak of COVID-19 on customers’ businesses, and customers’ ability to make payments on time and in full when evaluating the adequacy of the allowance for doubtful accounts receivable. As of September 30, 2020, the impact of COVID-19 on customer collectability has been minimal and has not had a material impact on the condensed consolidated financial statements. The allowance for doubtful accounts as of September 30, 2020 and December 31, 2019 was approximately $1.0 million and $0.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PROPERTIES (Tables)</t>
        </is>
      </c>
      <c r="B1" s="2" t="inlineStr">
        <is>
          <t>9 Months Ended</t>
        </is>
      </c>
    </row>
    <row r="2">
      <c r="B2" s="2" t="inlineStr">
        <is>
          <t>Sep. 30, 2020</t>
        </is>
      </c>
    </row>
    <row r="3">
      <c r="A3" s="3" t="inlineStr">
        <is>
          <t>Real Estate [Abstract]</t>
        </is>
      </c>
    </row>
    <row r="4">
      <c r="A4" s="4" t="inlineStr">
        <is>
          <t>Schedule of Consolidated Investments in Real Estate Properties Excluding Properties Held for Sale</t>
        </is>
      </c>
      <c r="B4" s="4" t="inlineStr">
        <is>
          <t>The following table summarizes our consolidated investments in real estate properties.
As of
(in thousands)
September 30, 2020
December 31, 2019
Land
$
449,812
$
418,037
Buildings and improvements
1,535,621
1,375,192
Intangible lease assets
281,275
264,121
Investment in real estate properties
2,266,708
2,057,350
Accumulated depreciation and amortization
(489,361)
(444,718)
Net investment in real estate properties
$
1,777,347
$
1,612,632</t>
        </is>
      </c>
    </row>
    <row r="5">
      <c r="A5" s="4" t="inlineStr">
        <is>
          <t>Schedule of Asset Acquisitions</t>
        </is>
      </c>
      <c r="B5" s="4" t="inlineStr">
        <is>
          <t>During the nine months ended September 30, 2020, we acquired 100% of the following properties, all of which were determined to be asset acquisitions:
($ in thousands)
Property Type
Acquisition Date
Total Purchase Price (1)
Village at Lee Branch
Retail
1/29/2020
$
41,665
Railhead DC (2)
Industrial
2/4/2020
19,295
Tri-County DC II B
Industrial
2/14/2020
2,884
Sterling IC
Industrial
3/25/2020
5,118
Clayton Commerce Center
Industrial
6/26/2020
59,289
Bay Area Commerce Center
Industrial
8/27/2020
48,807
Total acquisitions
$
177,058
(1)
Total purchase price is equal to the total consideration paid plus any debt assumed at fair value.
(2)
Includes debt assumed at fair value as of the acquisition date of $9.8 million, with a principal amount of $9.2 million.</t>
        </is>
      </c>
    </row>
    <row r="6">
      <c r="A6" s="4" t="inlineStr">
        <is>
          <t>Allocation of Purchase Price Allocations</t>
        </is>
      </c>
      <c r="B6" s="4" t="inlineStr">
        <is>
          <t>During the nine months ended September 30, 2020, we allocated the purchase price of our acquisitions to land, building and intangible lease assets and liabilities as follows:
For the Nine Months Ended
($ in thousands)
September 30, 2020
Land
$
32,547
Building
128,946
Intangible lease assets
15,510
Above-market lease assets
1,835
Below-market lease liabilities
(1,780)
Total purchase price (1)
$
177,058
(1)
Total purchase price is equal to the total consideration paid plus any debt assumed at fair value.</t>
        </is>
      </c>
    </row>
    <row r="7">
      <c r="A7" s="4" t="inlineStr">
        <is>
          <t>Schedule of Intangible Lease Assets and Liabilities Excluding Properties Held for Sale</t>
        </is>
      </c>
      <c r="B7" s="4" t="inlineStr">
        <is>
          <t>Intangible lease assets and liabilities as of September 30, 2020 and December 31, 2019 include the following:
As of September 30, 2020
As of December 31, 2019
Accumulated
Accumulated
(in thousands)
Gross
Amortization
Net
Gross
Amortization
Net
Intangible lease assets
$
258,021
$
(210,595)
$
47,426
$
242,704
$
(200,623)
$
42,081
Above-market lease assets
23,254
(21,134)
2,120
21,417
(20,859)
558
Below-market lease liabilities
(81,403)
38,830
(42,573)
(80,002)
36,499
(43,503)</t>
        </is>
      </c>
    </row>
    <row r="8">
      <c r="A8" s="4" t="inlineStr">
        <is>
          <t>Schedule of Adjustments to Rental Revenue Related to Amortization of Above-Market Lease Assets, Below-Market Lease Liabilities, and for Straight-Line Rental Adjustments</t>
        </is>
      </c>
      <c r="B8" s="4" t="inlineStr">
        <is>
          <t>The following table summarizes straight-line rent adjustments, amortization recognized as an increase (decrease) to rental revenues from above- and below-market lease assets and liabilities, and real estate-related depreciation and amortization expense:
For the Three Months Ended September 30,
For the Nine Months Ended September 30,
(in thousands)
2020
2019
2020
2019
Increase (decrease) to rental revenue:
Straight-line rent adjustments
$
1,322
$
855
$
3,947
$
7,763
Above-market lease amortization
(157)
(125)
(275)
(657)
Below-market lease amortization
781
986
2,505
3,146
Real estate-related depreciation and amortization:
Depreciation expense
$
12,406
$
10,416
$
34,660
$
31,036
Intangible lease asset amortization
3,243
4,057
9,898
12,4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A summary of our debt is as follows:
Weighted-Average
Effective Interest Rate as of
Balance as of
September 30,
December 31,
September 30,
December 31,
($ in thousands)
2020
2019
Current Maturity Date
2020
2019
Line of credit (1)
1.55
%
3.16
%
January 2023
$
—
$
—
Term loan (2)
3.27
3.04
January 2024
325,000
325,000
Term loan (3)
3.29
3.29
February 2022
200,000
200,000
Fixed-rate mortgage notes (4)
3.53
3.52
September 2021 - December 2029
207,877
200,857
Floating-rate mortgage note (5)
2.40
4.01
January 2021
127,000
127,000
Total principal amount / weighted-average (6)
3.21
%
3.36
%
$
859,877
$
852,857
Less: unamortized debt issuance costs
$
(4,768)
$
(6,535)
Add: mark-to-market adjustment on assumed debt
675
245
Total debt, net
$
855,784
$
846,567
Gross book value of properties encumbered by debt
$
563,755
$
535,196
(1)
The effective interest rate is calculated based on the London Interbank Offered Rate (“LIBOR”), plus a margin ranging from 1.30% to 2.10%, depending on our consolidated leverage ratio. As of September 30, 2020, the unused and available portions under the line of credit were approximately $450.0 million and $219.5 million,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25% to 2.05%, depending on our consolidated leverage ratio. Total commitments for this term loan are $325.0 million. There are no amounts unused or available under this term loan as of September 30, 2020. The weighted-average interest rate is the all-in interest rate, including the effects of interest rate swap agreements relating to approximately $300.0 million in borrowings under this term loan.
(3)
The effective interest rate is calculated based on LIBOR, plus a margin ranging from 1.25% to 2.05%, depending on our consolidated leverage ratio. Total commitments for this term loan are $200.0 million. There are no amounts unused or available under this term loan as of September 30, 2020. The weighted-average interest rate is the all-in interest rate and is fixed through interest swap agreements.
(4)
The amount outstanding as of September 30, 2020 includes a $50.1 million floating-rate mortgage note that is subject to an interest rate spread of 1.65% over one-month LIBOR, which we have effectively fixed using an interest rate swap at 2.85% until the designated cash flow hedge expires in July 2021. This mortgage note matures in August 2023.
(5)
The effective interest rate is calculated based on LIBOR plus a margin of 2.25%. As of September 30, 2020, and December 31, 2019, our floating-rate mortgage note was subject to a weighted-average interest rate spread of 2.25% and 2.25%, respectively.
(6)
The weighted-average remaining term of our borrowings was approximately 2.8 years as of September 30, 2020, excluding the impact of certain extension options.</t>
        </is>
      </c>
    </row>
    <row r="5">
      <c r="A5" s="4" t="inlineStr">
        <is>
          <t>Schedule of Borrowings Reflects Contractual Debt Maturities</t>
        </is>
      </c>
      <c r="B5" s="4" t="inlineStr">
        <is>
          <t>As of September 30, 2020, the principal payments due on our outstanding debt during each of the next five years and thereafter were as follows:
(in thousands)
Line of Credit
Term Loans
Mortgage Notes
Total
Remainder of 2020
$
—
$
—
$
776
$
776
2021 (1)
—
—
138,917
138,917
2022 (2)
—
200,000
2,780
202,780
2023 (3)
—
—
48,799
48,799
2024
—
325,000
2,172
327,172
Thereafter
—
—
141,433
141,433
Total principal payments
$
—
$
525,000
$
334,877
$
859,877
(1)
Includes a $127.0 million floating-rate mortgage note with a maturity date of January 2021. The mortgage note may still be extended an additional one year, subject to certain conditions.
(2)
The term of this term loan may be extended pursuant to two one-year extension options, subject to certain conditions.
(3)
The term of the line of credit may be extended pursuant to two six-month extension options, subject to certain conditions.</t>
        </is>
      </c>
    </row>
    <row r="6">
      <c r="A6" s="4" t="inlineStr">
        <is>
          <t>Summary of Location and Fair Value of Derivative Instruments</t>
        </is>
      </c>
      <c r="B6" s="4" t="inlineStr">
        <is>
          <t>The following table summarizes the location and fair value of our derivative instruments on our condensed consolidated balance sheets:
Number of
Fair Value
($ in thousands)
Contracts
Notional Amount
Other Assets
Other Liabilities
As of September 30, 2020
Interest rate swaps
14
$
550,143
$
—
$
29,934
Interest rate caps
1
127,000
—
—
Total derivative instruments
15
$
677,143
$
—
$
29,934
As of December 31, 2019
Interest rate swaps (1)
14
$
601,005
$
288
$
13,308
Interest rate caps
1
146,600
—
—
Total derivative instruments
15
$
747,605
$
288
$
13,308
(1)
Includes four interest rate swaps with a combined notional amount of $200.0 million that became effective in January 2020 and three interest rate swaps with a combined notional of $150.0 million that expired in January 2020.</t>
        </is>
      </c>
    </row>
    <row r="7">
      <c r="A7" s="4" t="inlineStr">
        <is>
          <t>Effect of Derivative Financial Instruments on Financial Statements</t>
        </is>
      </c>
      <c r="B7" s="4" t="inlineStr">
        <is>
          <t>The following table presents the effect of our derivative instruments on our condensed consolidated financial statements:
For the Three Months Ended
For the Nine Months Ended
September 30,
September 30,
(in thousands)
2020
2019
2020
2019
Derivative instruments designated as cash flow hedges:
Loss recognized in AOCI
$
(292)
$
(3,438)
$
(22,022)
$
(16,461)
Amount reclassified from AOCI into interest expense
2,570
(462)
5,148
(1,553)
Gain reclassified from AOCI due to hedged transactions becoming probable of not occurring
—
—
—
(1,374)
Total interest expense presented in the condensed consolidated statements of operations in which the effects of cash flow hedges are recorded
15,290
11,764
42,930
37,074
Derivative instruments not designated as cash flow hedges:
Loss recognized in income
$
(1)
$
—
$
(13)
$
(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0</t>
        </is>
      </c>
    </row>
    <row r="3">
      <c r="A3" s="3" t="inlineStr">
        <is>
          <t>Financial Instruments, Owned, at Fair Value [Abstract]</t>
        </is>
      </c>
    </row>
    <row r="4">
      <c r="A4" s="4" t="inlineStr">
        <is>
          <t>Schedule of Fair Value, Assets and Liabilities Measured on Recurring Basis</t>
        </is>
      </c>
      <c r="B4" s="4" t="inlineStr">
        <is>
          <t>The following table presents our financial instruments measured at fair value on a recurring basis:
Total
(in thousands)
Level 1
Level 2
Level 3
Fair Value
As of September 30, 2020
Assets:
Derivative instruments
$
—
$
—
$
—
$
—
Total assets measured at fair value
$
—
$
—
$
—
$
—
Liabilities:
Derivative instruments
$
—
$
29,934
$
—
$
29,934
Total liabilities measured at fair value
$
—
$
29,934
$
—
$
29,934
As of December 31, 2019
Assets:
Derivative instruments
$
—
$
288
$
—
$
288
Total assets measured at fair value
$
—
$
288
$
—
$
288
Liabilities:
Derivative instruments
$
—
$
13,308
$
—
$
13,308
Total liabilities measured at fair value
$
—
$
13,308
$
—
$
13,308</t>
        </is>
      </c>
    </row>
    <row r="5">
      <c r="A5" s="4" t="inlineStr">
        <is>
          <t>Nonrecurring Fair Value Measurements</t>
        </is>
      </c>
      <c r="B5" s="4" t="inlineStr">
        <is>
          <t>Carrying
Fair
Carrying
Fair
(in thousands)
Value (1)
Value
Value (1)
Value
Assets:
Debt-related investments
$
49,329
$
48,969
$
2,578
$
2,604
DST Program Loans
42,104
42,104
19,404
19,404
Liabilities:
Line of credit
$
—
$
—
$
—
$
—
Term loans
525,000
518,942
525,000
525,000
Mortgage notes
334,877
333,124
327,857
326,447
(1)
The carrying value reflects the principal amount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Public Offerings</t>
        </is>
      </c>
      <c r="B4" s="4" t="inlineStr">
        <is>
          <t>A summary of our public offerings (including shares sold through the primary offering and distribution reinvestment plan (“DRIP”)) for the nine months ended September 30, 2020, is as follows:
(in thousands)
Class T
Class S
Class D
Class I
Class E
Total
Amount of gross proceeds raised:
Primary offering
$
25,769
$
23,400
$
3,800
$
28,963
$
—
$
81,932
DRIP
991
2,650
512
6,030
5,789
15,972
Total offering
$
26,760
$
26,050
$
4,312
$
34,993
$
5,789
$
97,904
Number of shares sold:
Primary offering
3,322
3,083
508
3,869
—
10,782
DRIP
132
353
69
804
776
2,134
Total offering
3,454
3,436
577
4,673
776
12,916</t>
        </is>
      </c>
    </row>
    <row r="5">
      <c r="A5" s="4" t="inlineStr">
        <is>
          <t>Information of Share Transactions</t>
        </is>
      </c>
      <c r="B5" s="4" t="inlineStr">
        <is>
          <t>The following table describes the changes in each class of common shares during the periods presented below:
Class T
Class S
Class D
Class I
Class E
Total
(in thousands)
Shares
Shares
Shares
Shares
Shares
Shares
FOR THE THREE MONTHS ENDED SEPTEMBER 30, 2019
Balance as of June 30, 2019
3,902
17,590
3,080
40,498
71,923
136,993
Issuance of common stock:
Primary shares
668
1,932
292
1,658
—
4,550
Distribution reinvestment plan
19
104
20
280
295
718
Share-based compensation
—
—
-
4
—
4
Redemptions of common stock
(25)
(108)
(62)
(351)
(3,124)
(3,670)
Balance as September 30, 2019
4,564
19,518
3,330
42,089
69,094
138,595
FOR THE THREE MONTHS ENDED SEPTEMBER 30, 2020
Balance as of June 30, 2020
8,510
21,870
3,783
44,311
63,301
141,775
Issuance of common stock:
Primary shares
602
668
151
709
—
2,130
Distribution reinvestment plan
51
119
23
262
250
705
Share-based compensation
—
—
—
4
—
4
Redemptions of common stock
(22)
(419)
(38)
(856)
(1,471)
(2,806)
Balance as of September 30, 2020
9,141
22,238
3,919
44,430
62,080
141,808
FOR THE NINE MONTHS ENDED SEPTEMBER 30, 2019
Balance as of December 31, 2018
2,783
10,516
2,778
37,385
77,390
130,852
Issuance of common stock:
Primary shares
2,032
8,870
806
5,132
—
16,840
Distribution reinvestment plan
59
255
59
792
915
2,080
Share-based compensation
—
—
—
86
—
86
Redemptions of common stock
(310)
(123)
(313)
(1,306)
(9,211)
(11,263)
Balance as of September 30, 2019
4,564
19,518
3,330
42,089
69,094
138,595
FOR THE NINE MONTHS ENDED SEPTEMBER 30, 2020
Balance as of December 31, 2019
5,852
20,593
3,499
43,732
66,804
140,480
Issuance of common stock:
Primary shares
3,322
3,083
508
3,869
—
10,782
Distribution reinvestment plan
132
353
69
804
776
2,134
Share-based compensation
—
—
—
20
—
20
Redemptions of common stock
(165)
(1,791)
(157)
(3,995)
(5,500)
(11,608)
Balance as of September 30, 2020
9,141
22,238
3,919
44,430
62,080
141,808</t>
        </is>
      </c>
    </row>
    <row r="6">
      <c r="A6" s="4" t="inlineStr">
        <is>
          <t>Summary of Distribution Activity</t>
        </is>
      </c>
      <c r="B6" s="4" t="inlineStr">
        <is>
          <t>The following table summarizes our distribution activity (including distributions to noncontrolling interests and distributions reinvested in shares of our common stock) for the periods below:
Amount
Common Stock
Declared per
Distributions
Other Cash
Reinvested in
Total
(in thousands, except per share data)
Common Share (1)
Paid in Cash
Distributions (2)
Shares
Distributions
2020
March 31
$
0.09375
$
7,533
$
1,721
$
5,360
$
14,614
June 30
0.09375
7,539
1,611
5,316
14,466
September 30
0.09375
7,482
1,592
5,282
14,356
Total
$
0.28125
$
22,554
$
4,924
$
15,958
$
43,436
2019
March 31
$
0.09375
$
7,198
$
1,244
$
4,997
$
13,439
June 30
0.09375
7,303
1,312
5,180
13,795
September 30
0.09375
7,302
1,351
5,270
13,923
December 31
0.09375
7,412
1,396
5,294
14,102
Total
$
0.37500
$
29,215
$
5,303
$
20,741
$
55,259
(1)
Amount reflects the total quarterly distribution rate, subject to adjustment for class-specific fees.
(2)
Includes other cash distributions consisting of (i) distributions paid to holders of partnership units (“OP Units”) in Black Creek Diversified Property Operating Partnership LP (the “Operating Partnership”); and (ii) ongoing distribution fees paid to Black Creek Capital Markets, LLC (the “Dealer Manager”) with respect to certain classes of our shares. See “Note 8” for further detail regarding the current and historical ongoing distribution fees.</t>
        </is>
      </c>
    </row>
    <row r="7">
      <c r="A7" s="4" t="inlineStr">
        <is>
          <t>Redemptions and Repurchases Activity</t>
        </is>
      </c>
      <c r="B7" s="4" t="inlineStr">
        <is>
          <t>Our board of directors may modify, suspend or terminate our current share redemption programs if it deems such action to be in the best interest of our stockholders.
For the Nine Months Ended September 30,
(in thousands, except for per share data)
2020
2019
Number of shares requested for redemption or repurchase
11,608
11,263
Number of shares redeemed or repurchased
11,608
11,263
% of shares requested that were redeemed or repurchased
100.0
%
100.0
%
Average redemption or repurchase price per share
$
7.50
$
7.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Fees and Other Amounts Earned by Advisor</t>
        </is>
      </c>
      <c r="B4" s="4" t="inlineStr">
        <is>
          <t>The following table summarizes the fees and expenses incurred by us in connection with offering and operation services provided by Black Creek Diversified Property Advisors LLC (the “Advisor”) and its affiliates, and by the Dealer Manager, and any related amounts payable:
For the Three Months Ended September 30,
For the Nine Months Ended September 30,
Payable as of
(in thousands)
2020
2019
2020
2019
September 30, 2020
December 31, 2019
Upfront selling commissions (1)
$
226
$
449
$
1,216
$
1,556
$
—
$
—
Ongoing distribution fees (1)
515
379
1,482
964
171
147
Advisory fees - fixed component
3,181
3,008
9,597
8,808
891
998
Advisory fees—performance component
1,333
—
3,343
—
3,343
3,776
Other expense reimbursements—Advisor
2,691
2,636
7,271
7,399
1,590
2,240
Other expense reimbursements—Dealer Manager
3
135
213
496
—
—
DST Program advisory fees
1,029
515
3,069
1,079
407
247
DST Program selling commissions (1)
425
588
2,300
1,969
—
—
DST Program dealer manager fees (1)
122
78
744
311
—
—
DST Program other reimbursements—Dealer Manager
42
237
218
609
—
—
DST Program facilitation and loan origination fees
515
815
3,084
2,122
—
—
Total
$
10,082
$
8,840
$
32,537
$
25,313
$
6,402
$
7,408
(1)
All or a portion of these amounts will be retained by, or reallowed (paid) to, participating broker-dealers and servicing broker-deal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0</t>
        </is>
      </c>
    </row>
    <row r="3">
      <c r="A3" s="3" t="inlineStr">
        <is>
          <t>Earnings Per Share [Abstract]</t>
        </is>
      </c>
    </row>
    <row r="4">
      <c r="A4" s="4" t="inlineStr">
        <is>
          <t>Details of Numerator and Denominator Used to Calculate Basic and Diluted Net Income Per Common Share</t>
        </is>
      </c>
      <c r="B4" s="4" t="inlineStr">
        <is>
          <t>The computation of our basic and diluted net income (loss) per share attributable to common stockholders is as follows:
For the Three Months Ended September 30,
For the Nine Months Ended September 30,
(in thousands, except per share data)
2020
2019
2020
2019
Net (loss) income attributable to common stockholders—basic
$
(10,830)
$
7,291
$
(19,827)
$
88,292
Net loss attributable to redeemable OP Units
(39)
—
(71)
—
Net (loss) income attributable to OP Units
(839)
546
(1,515)
6,735
Net (loss) income attributable to common stockholders—diluted
$
(11,708)
$
7,837
$
(21,413)
$
95,027
Weighted-average shares outstanding—basic
141,682
138,063
142,216
135,877
Incremental weighted-average shares effect of conversion of OP Units
11,484
10,360
11,449
10,422
Weighted-average shares outstanding—diluted
153,166
148,423
153,665
146,299
Net (loss) income per share attributable to common stockholders:
Basic
$
(0.08)
$
0.05
$
(0.14)
$
0.65
Diluted
$
(0.08)
$
0.05
$
(0.14)
$
0.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0</t>
        </is>
      </c>
      <c r="C1" s="2" t="inlineStr">
        <is>
          <t>Dec. 31, 2019</t>
        </is>
      </c>
    </row>
    <row r="2">
      <c r="A2" s="4" t="inlineStr">
        <is>
          <t>Preferred stock, par value (usd per share)</t>
        </is>
      </c>
      <c r="B2" s="7" t="n">
        <v>0.01</v>
      </c>
      <c r="C2" s="7" t="n">
        <v>0.01</v>
      </c>
    </row>
    <row r="3">
      <c r="A3" s="4" t="inlineStr">
        <is>
          <t>Preferred stock, shares authorized (in shares)</t>
        </is>
      </c>
      <c r="B3" s="5" t="n">
        <v>200000</v>
      </c>
      <c r="C3" s="5" t="n">
        <v>2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E</t>
        </is>
      </c>
    </row>
    <row r="7">
      <c r="A7" s="4" t="inlineStr">
        <is>
          <t>Common stock, par value (usd per share)</t>
        </is>
      </c>
      <c r="B7" s="7" t="n">
        <v>0.01</v>
      </c>
      <c r="C7" s="7" t="n">
        <v>0.01</v>
      </c>
    </row>
    <row r="8">
      <c r="A8" s="4" t="inlineStr">
        <is>
          <t>Common stock, shares authorized (in shares)</t>
        </is>
      </c>
      <c r="B8" s="5" t="n">
        <v>500000</v>
      </c>
      <c r="C8" s="5" t="n">
        <v>500000</v>
      </c>
    </row>
    <row r="9">
      <c r="A9" s="4" t="inlineStr">
        <is>
          <t>Common stock, shares issued (in shares)</t>
        </is>
      </c>
      <c r="B9" s="5" t="n">
        <v>62080</v>
      </c>
      <c r="C9" s="5" t="n">
        <v>66804</v>
      </c>
    </row>
    <row r="10">
      <c r="A10" s="4" t="inlineStr">
        <is>
          <t>Common stock, shares outstanding (in shares)</t>
        </is>
      </c>
      <c r="B10" s="5" t="n">
        <v>62080</v>
      </c>
      <c r="C10" s="5" t="n">
        <v>66804</v>
      </c>
    </row>
    <row r="11">
      <c r="A11" s="4" t="inlineStr">
        <is>
          <t>Class T</t>
        </is>
      </c>
    </row>
    <row r="12">
      <c r="A12" s="4" t="inlineStr">
        <is>
          <t>Common stock, par value (usd per share)</t>
        </is>
      </c>
      <c r="B12" s="7" t="n">
        <v>0.01</v>
      </c>
      <c r="C12" s="7" t="n">
        <v>0.01</v>
      </c>
    </row>
    <row r="13">
      <c r="A13" s="4" t="inlineStr">
        <is>
          <t>Common stock, shares authorized (in shares)</t>
        </is>
      </c>
      <c r="B13" s="5" t="n">
        <v>500000</v>
      </c>
      <c r="C13" s="5" t="n">
        <v>500000</v>
      </c>
    </row>
    <row r="14">
      <c r="A14" s="4" t="inlineStr">
        <is>
          <t>Common stock, shares issued (in shares)</t>
        </is>
      </c>
      <c r="B14" s="5" t="n">
        <v>9141</v>
      </c>
      <c r="C14" s="5" t="n">
        <v>5852</v>
      </c>
    </row>
    <row r="15">
      <c r="A15" s="4" t="inlineStr">
        <is>
          <t>Common stock, shares outstanding (in shares)</t>
        </is>
      </c>
      <c r="B15" s="5" t="n">
        <v>9141</v>
      </c>
      <c r="C15" s="5" t="n">
        <v>5852</v>
      </c>
    </row>
    <row r="16">
      <c r="A16" s="4" t="inlineStr">
        <is>
          <t>Class S</t>
        </is>
      </c>
    </row>
    <row r="17">
      <c r="A17" s="4" t="inlineStr">
        <is>
          <t>Common stock, par value (usd per share)</t>
        </is>
      </c>
      <c r="B17" s="7" t="n">
        <v>0.01</v>
      </c>
      <c r="C17" s="7" t="n">
        <v>0.01</v>
      </c>
    </row>
    <row r="18">
      <c r="A18" s="4" t="inlineStr">
        <is>
          <t>Common stock, shares authorized (in shares)</t>
        </is>
      </c>
      <c r="B18" s="5" t="n">
        <v>500000</v>
      </c>
      <c r="C18" s="5" t="n">
        <v>500000</v>
      </c>
    </row>
    <row r="19">
      <c r="A19" s="4" t="inlineStr">
        <is>
          <t>Common stock, shares issued (in shares)</t>
        </is>
      </c>
      <c r="B19" s="5" t="n">
        <v>22238</v>
      </c>
      <c r="C19" s="5" t="n">
        <v>20593</v>
      </c>
    </row>
    <row r="20">
      <c r="A20" s="4" t="inlineStr">
        <is>
          <t>Common stock, shares outstanding (in shares)</t>
        </is>
      </c>
      <c r="B20" s="5" t="n">
        <v>22238</v>
      </c>
      <c r="C20" s="5" t="n">
        <v>20593</v>
      </c>
    </row>
    <row r="21">
      <c r="A21" s="4" t="inlineStr">
        <is>
          <t>Class D</t>
        </is>
      </c>
    </row>
    <row r="22">
      <c r="A22" s="4" t="inlineStr">
        <is>
          <t>Common stock, par value (usd per share)</t>
        </is>
      </c>
      <c r="B22" s="7" t="n">
        <v>0.01</v>
      </c>
      <c r="C22" s="7" t="n">
        <v>0.01</v>
      </c>
    </row>
    <row r="23">
      <c r="A23" s="4" t="inlineStr">
        <is>
          <t>Common stock, shares authorized (in shares)</t>
        </is>
      </c>
      <c r="B23" s="5" t="n">
        <v>500000</v>
      </c>
      <c r="C23" s="5" t="n">
        <v>500000</v>
      </c>
    </row>
    <row r="24">
      <c r="A24" s="4" t="inlineStr">
        <is>
          <t>Common stock, shares issued (in shares)</t>
        </is>
      </c>
      <c r="B24" s="5" t="n">
        <v>3919</v>
      </c>
      <c r="C24" s="5" t="n">
        <v>3499</v>
      </c>
    </row>
    <row r="25">
      <c r="A25" s="4" t="inlineStr">
        <is>
          <t>Common stock, shares outstanding (in shares)</t>
        </is>
      </c>
      <c r="B25" s="5" t="n">
        <v>3919</v>
      </c>
      <c r="C25" s="5" t="n">
        <v>3499</v>
      </c>
    </row>
    <row r="26">
      <c r="A26" s="4" t="inlineStr">
        <is>
          <t>Class I</t>
        </is>
      </c>
    </row>
    <row r="27">
      <c r="A27" s="4" t="inlineStr">
        <is>
          <t>Common stock, par value (usd per share)</t>
        </is>
      </c>
      <c r="B27" s="7" t="n">
        <v>0.01</v>
      </c>
      <c r="C27" s="7" t="n">
        <v>0.01</v>
      </c>
    </row>
    <row r="28">
      <c r="A28" s="4" t="inlineStr">
        <is>
          <t>Common stock, shares authorized (in shares)</t>
        </is>
      </c>
      <c r="B28" s="5" t="n">
        <v>500000</v>
      </c>
      <c r="C28" s="5" t="n">
        <v>500000</v>
      </c>
    </row>
    <row r="29">
      <c r="A29" s="4" t="inlineStr">
        <is>
          <t>Common stock, shares issued (in shares)</t>
        </is>
      </c>
      <c r="B29" s="5" t="n">
        <v>44430</v>
      </c>
      <c r="C29" s="5" t="n">
        <v>43732</v>
      </c>
    </row>
    <row r="30">
      <c r="A30" s="4" t="inlineStr">
        <is>
          <t>Common stock, shares outstanding (in shares)</t>
        </is>
      </c>
      <c r="B30" s="5" t="n">
        <v>44430</v>
      </c>
      <c r="C30" s="5" t="n">
        <v>43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Cash and Cash Equivalents [Abstract]</t>
        </is>
      </c>
    </row>
    <row r="4">
      <c r="A4" s="4" t="inlineStr">
        <is>
          <t>Supplemental Cash Flow Information</t>
        </is>
      </c>
      <c r="B4" s="4" t="inlineStr">
        <is>
          <t>Supplemental cash flow information and disclosure of non-cash investing and financing activities is as follows:
For the Nine Months Ended
September 30,
(in thousands)
2020
2019
Distributions reinvested in common stock
$
15,972
$
15,310
Change in accrued future ongoing distribution fees
335
5,415
Repayment of property-level loans upon disposition of real estate property
—
83,140
Increase in DST Program Loans receivable through DST Program capital raising
22,700
12,358
Redeemable noncontrolling interest issued as settlement of performance component of the Advisory fee
3,776
—
Redemption value allocation adjustment to redeemable noncontrolling interest
281
—
Mortgage notes assumed on real estate acquisitions at fair value
9,834
—
Issuances of OP Units for DST Interests
11,240
—</t>
        </is>
      </c>
    </row>
    <row r="5">
      <c r="A5" s="4" t="inlineStr">
        <is>
          <t>Schedule of Restricted Cash and Cash Equivalents</t>
        </is>
      </c>
      <c r="B5" s="4" t="inlineStr">
        <is>
          <t>The following table presents the components of the beginning of period and end of period cash, cash equivalents and restricted cash reported within the condensed consolidated statements of cash flows:
For the Nine Months Ended
September 30,
(in thousands)
2020
2019
Beginning of period:
Cash and cash equivalents
$
97,772
$
10,008
Restricted cash
10,010
7,030
Cash, cash equivalents and restricted cash
$
107,782
$
17,038
End of period:
Cash and cash equivalents
$
16,124
$
26,372
Restricted cash
10,316
10,725
Cash, cash equivalents and restricted cash
$
26,440
$
37,0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FINANCIAL INFORMATION (Tables)</t>
        </is>
      </c>
      <c r="B1" s="2" t="inlineStr">
        <is>
          <t>9 Months Ended</t>
        </is>
      </c>
    </row>
    <row r="2">
      <c r="B2" s="2" t="inlineStr">
        <is>
          <t>Sep. 30, 2020</t>
        </is>
      </c>
    </row>
    <row r="3">
      <c r="A3" s="3" t="inlineStr">
        <is>
          <t>Segment Reporting [Abstract]</t>
        </is>
      </c>
    </row>
    <row r="4">
      <c r="A4" s="4" t="inlineStr">
        <is>
          <t>Summary of Total Assets by Business Segment</t>
        </is>
      </c>
      <c r="B4" s="4" t="inlineStr">
        <is>
          <t>The following table reflects our total assets by business segment as of September 30, 2020 and December 31, 2019:
As of
(in thousands)
September 30, 2020
December 31, 2019
Assets:
Office properties
$
461,993
$
458,583
Retail properties
689,395
652,707
Multi-family properties
287,035
293,498
Industrial properties
338,924
207,844
Corporate
159,399
165,633
Total assets
$
1,936,746
$
1,778,265</t>
        </is>
      </c>
    </row>
    <row r="5">
      <c r="A5" s="4" t="inlineStr">
        <is>
          <t>Revenue and Components of Net Operating Income</t>
        </is>
      </c>
      <c r="B5" s="4" t="inlineStr">
        <is>
          <t>The following table sets forth the financial results by segment for the three and nine months ended September 30, 2020 and 2019:
(in thousands)
Office
Retail
Multi-family
Industrial
Consolidated
For the Three Months Ended September 30, 2020
Rental revenues
$
16,237
$
17,310
$
4,351
$
6,231
$
44,129
Rental expenses
(7,748)
(4,535)
(2,282)
(1,316)
(15,881)
Net operating income
$
8,489
$
12,775
$
2,069
$
4,915
$
28,248
Real estate-related depreciation and amortization
$
4,851
$
5,309
$
2,234
$
3,255
$
15,649
For the Three Months Ended September 30, 2019
Rental revenues
$
20,470
$
17,422
$
2,945
$
3,358
$
44,195
Rental expenses
(8,916)
(4,323)
(1,441)
(680)
(15,360)
Net operating income
$
11,554
$
13,099
$
1,504
$
2,678
$
28,835
Real estate-related depreciation and amortization
$
6,281
$
4,547
$
2,008
$
1,637
$
14,473
For the Nine Months Ended September 30, 2020
Rental revenues
$
48,988
$
53,053
$
14,591
$
16,363
$
132,995
Rental expenses
(23,061)
(12,561)
(6,638)
(3,532)
(45,792)
Net operating income
$
25,927
$
40,492
$
7,953
$
12,831
$
87,203
Real estate-related depreciation and amortization
$
14,676
$
14,867
$
6,560
$
8,455
$
44,558
For the Nine Months Ended September 30, 2019
Rental revenues
$
74,383
$
52,938
$
2,945
$
9,385
$
139,651
Rental expenses
(29,174)
(12,986)
(1,441)
(2,044)
(45,645)
Net operating income
$
45,209
$
39,952
$
1,504
$
7,341
$
94,006
Real estate-related depreciation and amortization
$
21,268
$
15,606
$
2,008
$
4,579
$
43,461</t>
        </is>
      </c>
    </row>
    <row r="6">
      <c r="A6" s="4" t="inlineStr">
        <is>
          <t>Reconciliation of Net Operating Income to Reported Net Income</t>
        </is>
      </c>
      <c r="B6" s="4" t="inlineStr">
        <is>
          <t>The following table is a reconciliation of our reported net income (loss) attributable to common stockholders to our net operating income for the three and nine months ended September 30, 2020 and 2019:
For the Three Months Ended
For the Nine Months Ended
September 30,
September 30,
(in thousands)
2020
2019
2020
2019
Net (loss) income attributable to common stockholders
$
(10,830)
$
7,291
$
(19,827)
$
88,292
Debt-related income
(981)
(35)
(1,181)
(193)
Real estate-related depreciation and amortization
15,649
14,473
44,558
43,461
General and administrative expenses
2,217
2,181
6,611
6,325
Advisory fees, related party
5,543
3,523
16,009
9,887
Litigation expense
2,500
—
2,500
—
Impairment of real estate property
—
113
—
113
Other income
(262)
(131)
(619)
(156)
Interest expense
15,290
11,764
42,930
37,074
Gain on sale of real estate property
—
(10,890)
(2,192)
(96,530)
Gain on extinguishment of debt and financing commitments, net
—
—
—
(1,002)
Net loss attributable to redeemable noncontrolling interests
(39)
—
(71)
—
Net (loss) income attributable to noncontrolling interests
(839)
546
(1,515)
6,735
Net operating income
$
28,248
$
28,835
$
87,203
$
94,0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Millions</t>
        </is>
      </c>
      <c r="B1" s="2" t="inlineStr">
        <is>
          <t>Sep. 30, 2020</t>
        </is>
      </c>
      <c r="C1" s="2" t="inlineStr">
        <is>
          <t>Dec. 31, 2019</t>
        </is>
      </c>
    </row>
    <row r="2">
      <c r="A2" s="3" t="inlineStr">
        <is>
          <t>Accounting Policies [Abstract]</t>
        </is>
      </c>
    </row>
    <row r="3">
      <c r="A3" s="4" t="inlineStr">
        <is>
          <t>Allowances for doubtful accounts</t>
        </is>
      </c>
      <c r="B3" s="6" t="n">
        <v>1</v>
      </c>
      <c r="C3" s="8" t="n">
        <v>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s>
  <sheetData>
    <row r="1">
      <c r="A1" s="1" t="inlineStr">
        <is>
          <t>INVESTMENTS IN REAL ESTATE PROPERTIES (Narrative) (Details) $ in Thousands</t>
        </is>
      </c>
      <c r="B1" s="2" t="inlineStr">
        <is>
          <t>3 Months Ended</t>
        </is>
      </c>
      <c r="C1" s="2" t="inlineStr">
        <is>
          <t>9 Months Ended</t>
        </is>
      </c>
    </row>
    <row r="2">
      <c r="B2" s="2" t="inlineStr">
        <is>
          <t>Sep. 30, 2019USD ($)property</t>
        </is>
      </c>
      <c r="C2" s="2" t="inlineStr">
        <is>
          <t>Sep. 30, 2020USD ($)property</t>
        </is>
      </c>
      <c r="D2" s="2" t="inlineStr">
        <is>
          <t>Sep. 30, 2019USD ($)property</t>
        </is>
      </c>
    </row>
    <row r="3">
      <c r="A3" s="3" t="inlineStr">
        <is>
          <t>Real Estate Properties [Line Items]</t>
        </is>
      </c>
    </row>
    <row r="4">
      <c r="A4" s="4" t="inlineStr">
        <is>
          <t>Intangible lease assets and liabilities acquired</t>
        </is>
      </c>
      <c r="C4" s="4" t="inlineStr">
        <is>
          <t>10 years 2 months 12 days</t>
        </is>
      </c>
    </row>
    <row r="5">
      <c r="A5" s="4" t="inlineStr">
        <is>
          <t>Proceeds from disposition of real estate property | $</t>
        </is>
      </c>
      <c r="C5" s="6" t="n">
        <v>2752</v>
      </c>
      <c r="D5" s="6" t="n">
        <v>177997</v>
      </c>
    </row>
    <row r="6">
      <c r="A6" s="4" t="inlineStr">
        <is>
          <t>Gain on sale of real estate property | $</t>
        </is>
      </c>
      <c r="B6" s="6" t="n">
        <v>10890</v>
      </c>
      <c r="C6" s="6" t="n">
        <v>2192</v>
      </c>
      <c r="D6" s="6" t="n">
        <v>96530</v>
      </c>
    </row>
    <row r="7">
      <c r="A7" s="4" t="inlineStr">
        <is>
          <t>Disposed of by Sale | Office</t>
        </is>
      </c>
    </row>
    <row r="8">
      <c r="A8" s="3" t="inlineStr">
        <is>
          <t>Real Estate Properties [Line Items]</t>
        </is>
      </c>
    </row>
    <row r="9">
      <c r="A9" s="4" t="inlineStr">
        <is>
          <t>Number of real estate properties</t>
        </is>
      </c>
      <c r="B9" s="5" t="n">
        <v>3</v>
      </c>
      <c r="D9" s="5" t="n">
        <v>3</v>
      </c>
    </row>
    <row r="10">
      <c r="A10" s="4" t="inlineStr">
        <is>
          <t>Disposed of by Sale | Retail</t>
        </is>
      </c>
    </row>
    <row r="11">
      <c r="A11" s="3" t="inlineStr">
        <is>
          <t>Real Estate Properties [Line Items]</t>
        </is>
      </c>
    </row>
    <row r="12">
      <c r="A12" s="4" t="inlineStr">
        <is>
          <t>Number of real estate properties</t>
        </is>
      </c>
      <c r="B12" s="5" t="n">
        <v>1</v>
      </c>
      <c r="C12" s="5" t="n">
        <v>1</v>
      </c>
      <c r="D12" s="5" t="n">
        <v>1</v>
      </c>
    </row>
    <row r="13">
      <c r="A13" s="4" t="inlineStr">
        <is>
          <t>Disposed of by Sale | Outparcel [Member]</t>
        </is>
      </c>
    </row>
    <row r="14">
      <c r="A14" s="3" t="inlineStr">
        <is>
          <t>Real Estate Properties [Line Items]</t>
        </is>
      </c>
    </row>
    <row r="15">
      <c r="A15" s="4" t="inlineStr">
        <is>
          <t>Number of real estate properties</t>
        </is>
      </c>
      <c r="B15" s="5" t="n">
        <v>2</v>
      </c>
      <c r="D15" s="5" t="n">
        <v>2</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Schedule of Consolidated Investments in Real Estate Properties Excluding Properties Held for Sale) (Details) - USD ($) $ in Thousands</t>
        </is>
      </c>
      <c r="B1" s="2" t="inlineStr">
        <is>
          <t>Sep. 30, 2020</t>
        </is>
      </c>
      <c r="C1" s="2" t="inlineStr">
        <is>
          <t>Dec. 31, 2019</t>
        </is>
      </c>
    </row>
    <row r="2">
      <c r="A2" s="3" t="inlineStr">
        <is>
          <t>Real Estate [Abstract]</t>
        </is>
      </c>
    </row>
    <row r="3">
      <c r="A3" s="4" t="inlineStr">
        <is>
          <t>Land</t>
        </is>
      </c>
      <c r="B3" s="6" t="n">
        <v>449812</v>
      </c>
      <c r="C3" s="6" t="n">
        <v>418037</v>
      </c>
    </row>
    <row r="4">
      <c r="A4" s="4" t="inlineStr">
        <is>
          <t>Buildings and improvements</t>
        </is>
      </c>
      <c r="B4" s="5" t="n">
        <v>1535621</v>
      </c>
      <c r="C4" s="5" t="n">
        <v>1375192</v>
      </c>
    </row>
    <row r="5">
      <c r="A5" s="4" t="inlineStr">
        <is>
          <t>Intangible lease assets</t>
        </is>
      </c>
      <c r="B5" s="5" t="n">
        <v>281275</v>
      </c>
      <c r="C5" s="5" t="n">
        <v>264121</v>
      </c>
    </row>
    <row r="6">
      <c r="A6" s="4" t="inlineStr">
        <is>
          <t>Investment in real estate properties</t>
        </is>
      </c>
      <c r="B6" s="5" t="n">
        <v>2266708</v>
      </c>
      <c r="C6" s="5" t="n">
        <v>2057350</v>
      </c>
    </row>
    <row r="7">
      <c r="A7" s="4" t="inlineStr">
        <is>
          <t>Accumulated depreciation and amortization</t>
        </is>
      </c>
      <c r="B7" s="5" t="n">
        <v>489361</v>
      </c>
      <c r="C7" s="5" t="n">
        <v>444718</v>
      </c>
    </row>
    <row r="8">
      <c r="A8" s="4" t="inlineStr">
        <is>
          <t>Net investment in real estate properties</t>
        </is>
      </c>
      <c r="B8" s="6" t="n">
        <v>1777347</v>
      </c>
      <c r="C8" s="6" t="n">
        <v>16126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PROPERTIES (Property Acquisitions) (Details) $ in Thousands</t>
        </is>
      </c>
      <c r="B1" s="2" t="inlineStr">
        <is>
          <t>9 Months Ended</t>
        </is>
      </c>
    </row>
    <row r="2">
      <c r="B2" s="2" t="inlineStr">
        <is>
          <t>Sep. 30, 2020USD ($)</t>
        </is>
      </c>
    </row>
    <row r="3">
      <c r="A3" s="3" t="inlineStr">
        <is>
          <t>Business Acquisition [Line Items]</t>
        </is>
      </c>
    </row>
    <row r="4">
      <c r="A4" s="4" t="inlineStr">
        <is>
          <t>Total acquisitions</t>
        </is>
      </c>
      <c r="B4" s="6" t="n">
        <v>177058</v>
      </c>
    </row>
    <row r="5">
      <c r="A5" s="4" t="inlineStr">
        <is>
          <t>Debt assumed at fair value</t>
        </is>
      </c>
      <c r="B5" s="5" t="n">
        <v>9800</v>
      </c>
    </row>
    <row r="6">
      <c r="A6" s="4" t="inlineStr">
        <is>
          <t>Principal amount of debt</t>
        </is>
      </c>
      <c r="B6" s="5" t="n">
        <v>9200</v>
      </c>
    </row>
    <row r="7">
      <c r="A7" s="4" t="inlineStr">
        <is>
          <t>Village at Lee Branch</t>
        </is>
      </c>
    </row>
    <row r="8">
      <c r="A8" s="3" t="inlineStr">
        <is>
          <t>Business Acquisition [Line Items]</t>
        </is>
      </c>
    </row>
    <row r="9">
      <c r="A9" s="4" t="inlineStr">
        <is>
          <t>Total acquisitions</t>
        </is>
      </c>
      <c r="B9" s="5" t="n">
        <v>41665</v>
      </c>
    </row>
    <row r="10">
      <c r="A10" s="4" t="inlineStr">
        <is>
          <t>Railhead DC (2)</t>
        </is>
      </c>
    </row>
    <row r="11">
      <c r="A11" s="3" t="inlineStr">
        <is>
          <t>Business Acquisition [Line Items]</t>
        </is>
      </c>
    </row>
    <row r="12">
      <c r="A12" s="4" t="inlineStr">
        <is>
          <t>Total acquisitions</t>
        </is>
      </c>
      <c r="B12" s="5" t="n">
        <v>19295</v>
      </c>
    </row>
    <row r="13">
      <c r="A13" s="4" t="inlineStr">
        <is>
          <t>Tri-County DC II B</t>
        </is>
      </c>
    </row>
    <row r="14">
      <c r="A14" s="3" t="inlineStr">
        <is>
          <t>Business Acquisition [Line Items]</t>
        </is>
      </c>
    </row>
    <row r="15">
      <c r="A15" s="4" t="inlineStr">
        <is>
          <t>Total acquisitions</t>
        </is>
      </c>
      <c r="B15" s="5" t="n">
        <v>2884</v>
      </c>
    </row>
    <row r="16">
      <c r="A16" s="4" t="inlineStr">
        <is>
          <t>Sterling IC</t>
        </is>
      </c>
    </row>
    <row r="17">
      <c r="A17" s="3" t="inlineStr">
        <is>
          <t>Business Acquisition [Line Items]</t>
        </is>
      </c>
    </row>
    <row r="18">
      <c r="A18" s="4" t="inlineStr">
        <is>
          <t>Total acquisitions</t>
        </is>
      </c>
      <c r="B18" s="5" t="n">
        <v>5118</v>
      </c>
    </row>
    <row r="19">
      <c r="A19" s="4" t="inlineStr">
        <is>
          <t>Clayton Commerce Center</t>
        </is>
      </c>
    </row>
    <row r="20">
      <c r="A20" s="3" t="inlineStr">
        <is>
          <t>Business Acquisition [Line Items]</t>
        </is>
      </c>
    </row>
    <row r="21">
      <c r="A21" s="4" t="inlineStr">
        <is>
          <t>Total acquisitions</t>
        </is>
      </c>
      <c r="B21" s="5" t="n">
        <v>59289</v>
      </c>
    </row>
    <row r="22">
      <c r="A22" s="4" t="inlineStr">
        <is>
          <t>Bay Area Commerce Center</t>
        </is>
      </c>
    </row>
    <row r="23">
      <c r="A23" s="3" t="inlineStr">
        <is>
          <t>Business Acquisition [Line Items]</t>
        </is>
      </c>
    </row>
    <row r="24">
      <c r="A24" s="4" t="inlineStr">
        <is>
          <t>Total acquisitions</t>
        </is>
      </c>
      <c r="B24" s="6" t="n">
        <v>488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PROPERTIES (Purchase Price Allocation) (Details) $ in Thousands</t>
        </is>
      </c>
      <c r="B1" s="2" t="inlineStr">
        <is>
          <t>Sep. 30, 2020USD ($)</t>
        </is>
      </c>
    </row>
    <row r="2">
      <c r="A2" s="3" t="inlineStr">
        <is>
          <t>Real Estate [Abstract]</t>
        </is>
      </c>
    </row>
    <row r="3">
      <c r="A3" s="4" t="inlineStr">
        <is>
          <t>Land</t>
        </is>
      </c>
      <c r="B3" s="6" t="n">
        <v>32547</v>
      </c>
    </row>
    <row r="4">
      <c r="A4" s="4" t="inlineStr">
        <is>
          <t>Building</t>
        </is>
      </c>
      <c r="B4" s="5" t="n">
        <v>128946</v>
      </c>
    </row>
    <row r="5">
      <c r="A5" s="4" t="inlineStr">
        <is>
          <t>Intangible lease assets</t>
        </is>
      </c>
      <c r="B5" s="5" t="n">
        <v>15510</v>
      </c>
    </row>
    <row r="6">
      <c r="A6" s="4" t="inlineStr">
        <is>
          <t>Above-market lease assets</t>
        </is>
      </c>
      <c r="B6" s="5" t="n">
        <v>1835</v>
      </c>
    </row>
    <row r="7">
      <c r="A7" s="4" t="inlineStr">
        <is>
          <t>Below-market lease liabilities</t>
        </is>
      </c>
      <c r="B7" s="5" t="n">
        <v>-1780</v>
      </c>
    </row>
    <row r="8">
      <c r="A8" s="4" t="inlineStr">
        <is>
          <t>Total purchase price (1)</t>
        </is>
      </c>
      <c r="B8" s="6" t="n">
        <v>1770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Intangible Leased Assets and Liabilities Excluding Properties Held for Sale) (Details) - USD ($) $ in Thousands</t>
        </is>
      </c>
      <c r="B1" s="2" t="inlineStr">
        <is>
          <t>Sep. 30, 2020</t>
        </is>
      </c>
      <c r="C1" s="2" t="inlineStr">
        <is>
          <t>Dec. 31, 2019</t>
        </is>
      </c>
    </row>
    <row r="2">
      <c r="A2" s="4" t="inlineStr">
        <is>
          <t>Intangible lease assets</t>
        </is>
      </c>
    </row>
    <row r="3">
      <c r="A3" s="3" t="inlineStr">
        <is>
          <t>Finite-Lived Intangible Assets [Line Items]</t>
        </is>
      </c>
    </row>
    <row r="4">
      <c r="A4" s="4" t="inlineStr">
        <is>
          <t>Gross, Assets</t>
        </is>
      </c>
      <c r="B4" s="6" t="n">
        <v>258021</v>
      </c>
      <c r="C4" s="6" t="n">
        <v>242704</v>
      </c>
    </row>
    <row r="5">
      <c r="A5" s="4" t="inlineStr">
        <is>
          <t>Accumulated Amortization, Assets</t>
        </is>
      </c>
      <c r="B5" s="5" t="n">
        <v>-210595</v>
      </c>
      <c r="C5" s="5" t="n">
        <v>-200623</v>
      </c>
    </row>
    <row r="6">
      <c r="A6" s="4" t="inlineStr">
        <is>
          <t>Net, Assets</t>
        </is>
      </c>
      <c r="B6" s="5" t="n">
        <v>47426</v>
      </c>
      <c r="C6" s="5" t="n">
        <v>42081</v>
      </c>
    </row>
    <row r="7">
      <c r="A7" s="4" t="inlineStr">
        <is>
          <t>Above-market lease assets</t>
        </is>
      </c>
    </row>
    <row r="8">
      <c r="A8" s="3" t="inlineStr">
        <is>
          <t>Finite-Lived Intangible Assets [Line Items]</t>
        </is>
      </c>
    </row>
    <row r="9">
      <c r="A9" s="4" t="inlineStr">
        <is>
          <t>Gross, Assets</t>
        </is>
      </c>
      <c r="B9" s="5" t="n">
        <v>23254</v>
      </c>
      <c r="C9" s="5" t="n">
        <v>21417</v>
      </c>
    </row>
    <row r="10">
      <c r="A10" s="4" t="inlineStr">
        <is>
          <t>Accumulated Amortization, Assets</t>
        </is>
      </c>
      <c r="B10" s="5" t="n">
        <v>-21134</v>
      </c>
      <c r="C10" s="5" t="n">
        <v>-20859</v>
      </c>
    </row>
    <row r="11">
      <c r="A11" s="4" t="inlineStr">
        <is>
          <t>Net, Assets</t>
        </is>
      </c>
      <c r="B11" s="5" t="n">
        <v>2120</v>
      </c>
      <c r="C11" s="5" t="n">
        <v>558</v>
      </c>
    </row>
    <row r="12">
      <c r="A12" s="4" t="inlineStr">
        <is>
          <t>Below-market lease liabilities</t>
        </is>
      </c>
    </row>
    <row r="13">
      <c r="A13" s="3" t="inlineStr">
        <is>
          <t>Finite-Lived Intangible Assets [Line Items]</t>
        </is>
      </c>
    </row>
    <row r="14">
      <c r="A14" s="4" t="inlineStr">
        <is>
          <t>Gross, Liabilities</t>
        </is>
      </c>
      <c r="B14" s="5" t="n">
        <v>-81403</v>
      </c>
      <c r="C14" s="5" t="n">
        <v>-80002</v>
      </c>
    </row>
    <row r="15">
      <c r="A15" s="4" t="inlineStr">
        <is>
          <t>Accumulated Amortization, Liabilities</t>
        </is>
      </c>
      <c r="B15" s="5" t="n">
        <v>38830</v>
      </c>
      <c r="C15" s="5" t="n">
        <v>36499</v>
      </c>
    </row>
    <row r="16">
      <c r="A16" s="4" t="inlineStr">
        <is>
          <t>Net, Liabilities</t>
        </is>
      </c>
      <c r="B16" s="6" t="n">
        <v>-42573</v>
      </c>
      <c r="C16" s="6" t="n">
        <v>-435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PROPERTIES (Schedule of Adjustments to Rental Revenue Related to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Straight-line rent adjustments</t>
        </is>
      </c>
      <c r="B4" s="6" t="n">
        <v>1322</v>
      </c>
      <c r="C4" s="6" t="n">
        <v>855</v>
      </c>
      <c r="D4" s="6" t="n">
        <v>3947</v>
      </c>
      <c r="E4" s="6" t="n">
        <v>7763</v>
      </c>
    </row>
    <row r="5">
      <c r="A5" s="4" t="inlineStr">
        <is>
          <t>Depreciation expense</t>
        </is>
      </c>
      <c r="B5" s="5" t="n">
        <v>12406</v>
      </c>
      <c r="C5" s="5" t="n">
        <v>10416</v>
      </c>
      <c r="D5" s="5" t="n">
        <v>34660</v>
      </c>
      <c r="E5" s="5" t="n">
        <v>31036</v>
      </c>
    </row>
    <row r="6">
      <c r="A6" s="4" t="inlineStr">
        <is>
          <t>Intangible lease asset amortization</t>
        </is>
      </c>
      <c r="B6" s="5" t="n">
        <v>3243</v>
      </c>
      <c r="C6" s="5" t="n">
        <v>4057</v>
      </c>
      <c r="D6" s="5" t="n">
        <v>9898</v>
      </c>
      <c r="E6" s="5" t="n">
        <v>12425</v>
      </c>
    </row>
    <row r="7">
      <c r="A7" s="4" t="inlineStr">
        <is>
          <t>Above-market lease assets</t>
        </is>
      </c>
    </row>
    <row r="8">
      <c r="A8" s="3" t="inlineStr">
        <is>
          <t>Finite-Lived Intangible Assets [Line Items]</t>
        </is>
      </c>
    </row>
    <row r="9">
      <c r="A9" s="4" t="inlineStr">
        <is>
          <t>Amortization of above and below Market Leases</t>
        </is>
      </c>
      <c r="B9" s="5" t="n">
        <v>-157</v>
      </c>
      <c r="C9" s="5" t="n">
        <v>-125</v>
      </c>
      <c r="D9" s="5" t="n">
        <v>-275</v>
      </c>
      <c r="E9" s="5" t="n">
        <v>-657</v>
      </c>
    </row>
    <row r="10">
      <c r="A10" s="4" t="inlineStr">
        <is>
          <t>Below-market lease</t>
        </is>
      </c>
    </row>
    <row r="11">
      <c r="A11" s="3" t="inlineStr">
        <is>
          <t>Finite-Lived Intangible Assets [Line Items]</t>
        </is>
      </c>
    </row>
    <row r="12">
      <c r="A12" s="4" t="inlineStr">
        <is>
          <t>Amortization of above and below Market Leases</t>
        </is>
      </c>
      <c r="B12" s="6" t="n">
        <v>781</v>
      </c>
      <c r="C12" s="6" t="n">
        <v>986</v>
      </c>
      <c r="D12" s="6" t="n">
        <v>2505</v>
      </c>
      <c r="E12" s="6" t="n">
        <v>31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8" customWidth="1" min="1" max="1"/>
    <col width="25" customWidth="1" min="2" max="2"/>
    <col width="16" customWidth="1" min="3" max="3"/>
  </cols>
  <sheetData>
    <row r="1">
      <c r="A1" s="1" t="inlineStr">
        <is>
          <t>DEBT (Schedule of Debt) (Details) - USD ($)</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Weighted-Average Effective Interest Rate as of</t>
        </is>
      </c>
      <c r="B4" s="4" t="inlineStr">
        <is>
          <t>3.21%</t>
        </is>
      </c>
      <c r="C4" s="4" t="inlineStr">
        <is>
          <t>3.36%</t>
        </is>
      </c>
    </row>
    <row r="5">
      <c r="A5" s="4" t="inlineStr">
        <is>
          <t>Total borrowings</t>
        </is>
      </c>
      <c r="B5" s="6" t="n">
        <v>859877000</v>
      </c>
      <c r="C5" s="6" t="n">
        <v>852857000</v>
      </c>
    </row>
    <row r="6">
      <c r="A6" s="4" t="inlineStr">
        <is>
          <t>Less: unamortized debt issuance costs</t>
        </is>
      </c>
      <c r="B6" s="5" t="n">
        <v>-4768000</v>
      </c>
      <c r="C6" s="5" t="n">
        <v>-6535000</v>
      </c>
    </row>
    <row r="7">
      <c r="A7" s="4" t="inlineStr">
        <is>
          <t>Add: mark-to-market adjustment on assumed debt</t>
        </is>
      </c>
      <c r="B7" s="5" t="n">
        <v>675000</v>
      </c>
      <c r="C7" s="5" t="n">
        <v>245000</v>
      </c>
    </row>
    <row r="8">
      <c r="A8" s="4" t="inlineStr">
        <is>
          <t>Total debt, net</t>
        </is>
      </c>
      <c r="B8" s="5" t="n">
        <v>855784000</v>
      </c>
      <c r="C8" s="5" t="n">
        <v>846567000</v>
      </c>
    </row>
    <row r="9">
      <c r="A9" s="4" t="inlineStr">
        <is>
          <t>Gross book value of properties encumbered by debt</t>
        </is>
      </c>
      <c r="B9" s="6" t="n">
        <v>563755000</v>
      </c>
      <c r="C9" s="6" t="n">
        <v>535196000</v>
      </c>
    </row>
    <row r="10">
      <c r="A10" s="4" t="inlineStr">
        <is>
          <t>Assets Held for Sale</t>
        </is>
      </c>
    </row>
    <row r="11">
      <c r="A11" s="3" t="inlineStr">
        <is>
          <t>Debt Instrument [Line Items]</t>
        </is>
      </c>
    </row>
    <row r="12">
      <c r="A12" s="4" t="inlineStr">
        <is>
          <t>Weighted average maturity of debt investments</t>
        </is>
      </c>
      <c r="B12" s="4" t="inlineStr">
        <is>
          <t>2 years 9 months 18 days</t>
        </is>
      </c>
    </row>
    <row r="13">
      <c r="A13" s="4" t="inlineStr">
        <is>
          <t>LIBOR</t>
        </is>
      </c>
    </row>
    <row r="14">
      <c r="A14" s="3" t="inlineStr">
        <is>
          <t>Debt Instrument [Line Items]</t>
        </is>
      </c>
    </row>
    <row r="15">
      <c r="A15" s="4" t="inlineStr">
        <is>
          <t>Outstanding borrowings spread over LIBOR</t>
        </is>
      </c>
      <c r="B15" s="4" t="inlineStr">
        <is>
          <t>2.25%</t>
        </is>
      </c>
    </row>
    <row r="16">
      <c r="A16" s="4" t="inlineStr">
        <is>
          <t>Line of Credit</t>
        </is>
      </c>
    </row>
    <row r="17">
      <c r="A17" s="3" t="inlineStr">
        <is>
          <t>Debt Instrument [Line Items]</t>
        </is>
      </c>
    </row>
    <row r="18">
      <c r="A18" s="4" t="inlineStr">
        <is>
          <t>Weighted-Average Effective Interest Rate as of</t>
        </is>
      </c>
      <c r="B18" s="4" t="inlineStr">
        <is>
          <t>1.55%</t>
        </is>
      </c>
      <c r="C18" s="4" t="inlineStr">
        <is>
          <t>3.16%</t>
        </is>
      </c>
    </row>
    <row r="19">
      <c r="A19" s="4" t="inlineStr">
        <is>
          <t>Total borrowings</t>
        </is>
      </c>
      <c r="B19" s="6" t="n">
        <v>0</v>
      </c>
      <c r="C19" s="6" t="n">
        <v>0</v>
      </c>
    </row>
    <row r="20">
      <c r="A20" s="4" t="inlineStr">
        <is>
          <t>Current borrowing capacity</t>
        </is>
      </c>
      <c r="B20" s="5" t="n">
        <v>450000000</v>
      </c>
    </row>
    <row r="21">
      <c r="A21" s="4" t="inlineStr">
        <is>
          <t>Available portions under the line of credit</t>
        </is>
      </c>
      <c r="B21" s="6" t="n">
        <v>219500000</v>
      </c>
    </row>
    <row r="22">
      <c r="A22" s="4" t="inlineStr">
        <is>
          <t>Line of Credit | LIBOR | Minimum</t>
        </is>
      </c>
    </row>
    <row r="23">
      <c r="A23" s="3" t="inlineStr">
        <is>
          <t>Debt Instrument [Line Items]</t>
        </is>
      </c>
    </row>
    <row r="24">
      <c r="A24" s="4" t="inlineStr">
        <is>
          <t>Outstanding borrowings spread over LIBOR</t>
        </is>
      </c>
      <c r="B24" s="4" t="inlineStr">
        <is>
          <t>1.30%</t>
        </is>
      </c>
    </row>
    <row r="25">
      <c r="A25" s="4" t="inlineStr">
        <is>
          <t>Line of Credit | LIBOR | Maximum</t>
        </is>
      </c>
    </row>
    <row r="26">
      <c r="A26" s="3" t="inlineStr">
        <is>
          <t>Debt Instrument [Line Items]</t>
        </is>
      </c>
    </row>
    <row r="27">
      <c r="A27" s="4" t="inlineStr">
        <is>
          <t>Outstanding borrowings spread over LIBOR</t>
        </is>
      </c>
      <c r="B27" s="4" t="inlineStr">
        <is>
          <t>2.10%</t>
        </is>
      </c>
    </row>
    <row r="28">
      <c r="A28" s="4" t="inlineStr">
        <is>
          <t>Term Loan</t>
        </is>
      </c>
    </row>
    <row r="29">
      <c r="A29" s="3" t="inlineStr">
        <is>
          <t>Debt Instrument [Line Items]</t>
        </is>
      </c>
    </row>
    <row r="30">
      <c r="A30" s="4" t="inlineStr">
        <is>
          <t>Total borrowings</t>
        </is>
      </c>
      <c r="B30" s="6" t="n">
        <v>525000000</v>
      </c>
    </row>
    <row r="31">
      <c r="A31" s="4" t="inlineStr">
        <is>
          <t>Term Loan | Term Loan Due January 2024</t>
        </is>
      </c>
    </row>
    <row r="32">
      <c r="A32" s="3" t="inlineStr">
        <is>
          <t>Debt Instrument [Line Items]</t>
        </is>
      </c>
    </row>
    <row r="33">
      <c r="A33" s="4" t="inlineStr">
        <is>
          <t>Weighted-Average Effective Interest Rate as of</t>
        </is>
      </c>
      <c r="B33" s="4" t="inlineStr">
        <is>
          <t>3.27%</t>
        </is>
      </c>
      <c r="C33" s="4" t="inlineStr">
        <is>
          <t>3.04%</t>
        </is>
      </c>
    </row>
    <row r="34">
      <c r="A34" s="4" t="inlineStr">
        <is>
          <t>Total borrowings</t>
        </is>
      </c>
      <c r="B34" s="6" t="n">
        <v>325000000</v>
      </c>
      <c r="C34" s="6" t="n">
        <v>325000000</v>
      </c>
    </row>
    <row r="35">
      <c r="A35" s="4" t="inlineStr">
        <is>
          <t>Maximum borrowing capacity</t>
        </is>
      </c>
      <c r="B35" s="5" t="n">
        <v>325000000</v>
      </c>
    </row>
    <row r="36">
      <c r="A36" s="4" t="inlineStr">
        <is>
          <t>Current borrowing capacity</t>
        </is>
      </c>
      <c r="B36" s="5" t="n">
        <v>0</v>
      </c>
    </row>
    <row r="37">
      <c r="A37" s="4" t="inlineStr">
        <is>
          <t>Long-term line of credit</t>
        </is>
      </c>
      <c r="B37" s="6" t="n">
        <v>300000000</v>
      </c>
    </row>
    <row r="38">
      <c r="A38" s="4" t="inlineStr">
        <is>
          <t>Term Loan | Term Loan Due January 2024 | LIBOR | Minimum</t>
        </is>
      </c>
    </row>
    <row r="39">
      <c r="A39" s="3" t="inlineStr">
        <is>
          <t>Debt Instrument [Line Items]</t>
        </is>
      </c>
    </row>
    <row r="40">
      <c r="A40" s="4" t="inlineStr">
        <is>
          <t>Outstanding borrowings spread over LIBOR</t>
        </is>
      </c>
      <c r="B40" s="4" t="inlineStr">
        <is>
          <t>1.25%</t>
        </is>
      </c>
    </row>
    <row r="41">
      <c r="A41" s="4" t="inlineStr">
        <is>
          <t>Term Loan | Term Loan Due January 2024 | LIBOR | Maximum</t>
        </is>
      </c>
    </row>
    <row r="42">
      <c r="A42" s="3" t="inlineStr">
        <is>
          <t>Debt Instrument [Line Items]</t>
        </is>
      </c>
    </row>
    <row r="43">
      <c r="A43" s="4" t="inlineStr">
        <is>
          <t>Outstanding borrowings spread over LIBOR</t>
        </is>
      </c>
      <c r="B43" s="4" t="inlineStr">
        <is>
          <t>2.05%</t>
        </is>
      </c>
    </row>
    <row r="44">
      <c r="A44" s="4" t="inlineStr">
        <is>
          <t>Term Loan | Term Loan Due February 2022</t>
        </is>
      </c>
    </row>
    <row r="45">
      <c r="A45" s="3" t="inlineStr">
        <is>
          <t>Debt Instrument [Line Items]</t>
        </is>
      </c>
    </row>
    <row r="46">
      <c r="A46" s="4" t="inlineStr">
        <is>
          <t>Weighted-Average Effective Interest Rate as of</t>
        </is>
      </c>
      <c r="B46" s="4" t="inlineStr">
        <is>
          <t>3.29%</t>
        </is>
      </c>
      <c r="C46" s="4" t="inlineStr">
        <is>
          <t>3.29%</t>
        </is>
      </c>
    </row>
    <row r="47">
      <c r="A47" s="4" t="inlineStr">
        <is>
          <t>Total borrowings</t>
        </is>
      </c>
      <c r="B47" s="6" t="n">
        <v>200000000</v>
      </c>
      <c r="C47" s="6" t="n">
        <v>200000000</v>
      </c>
    </row>
    <row r="48">
      <c r="A48" s="4" t="inlineStr">
        <is>
          <t>Maximum borrowing capacity</t>
        </is>
      </c>
      <c r="B48" s="5" t="n">
        <v>200000000</v>
      </c>
    </row>
    <row r="49">
      <c r="A49" s="4" t="inlineStr">
        <is>
          <t>Current borrowing capacity</t>
        </is>
      </c>
      <c r="B49" s="6" t="n">
        <v>0</v>
      </c>
    </row>
    <row r="50">
      <c r="A50" s="4" t="inlineStr">
        <is>
          <t>Term Loan | Term Loan Due February 2022 | LIBOR | Minimum</t>
        </is>
      </c>
    </row>
    <row r="51">
      <c r="A51" s="3" t="inlineStr">
        <is>
          <t>Debt Instrument [Line Items]</t>
        </is>
      </c>
    </row>
    <row r="52">
      <c r="A52" s="4" t="inlineStr">
        <is>
          <t>Outstanding borrowings spread over LIBOR</t>
        </is>
      </c>
      <c r="B52" s="4" t="inlineStr">
        <is>
          <t>1.25%</t>
        </is>
      </c>
    </row>
    <row r="53">
      <c r="A53" s="4" t="inlineStr">
        <is>
          <t>Term Loan | Term Loan Due February 2022 | LIBOR | Maximum</t>
        </is>
      </c>
    </row>
    <row r="54">
      <c r="A54" s="3" t="inlineStr">
        <is>
          <t>Debt Instrument [Line Items]</t>
        </is>
      </c>
    </row>
    <row r="55">
      <c r="A55" s="4" t="inlineStr">
        <is>
          <t>Outstanding borrowings spread over LIBOR</t>
        </is>
      </c>
      <c r="B55" s="4" t="inlineStr">
        <is>
          <t>2.05%</t>
        </is>
      </c>
    </row>
    <row r="56">
      <c r="A56" s="4" t="inlineStr">
        <is>
          <t>Fixed-Rate Mortgage Notes</t>
        </is>
      </c>
    </row>
    <row r="57">
      <c r="A57" s="3" t="inlineStr">
        <is>
          <t>Debt Instrument [Line Items]</t>
        </is>
      </c>
    </row>
    <row r="58">
      <c r="A58" s="4" t="inlineStr">
        <is>
          <t>Weighted-Average Effective Interest Rate as of</t>
        </is>
      </c>
      <c r="B58" s="4" t="inlineStr">
        <is>
          <t>3.53%</t>
        </is>
      </c>
      <c r="C58" s="4" t="inlineStr">
        <is>
          <t>3.52%</t>
        </is>
      </c>
    </row>
    <row r="59">
      <c r="A59" s="4" t="inlineStr">
        <is>
          <t>Total borrowings</t>
        </is>
      </c>
      <c r="B59" s="6" t="n">
        <v>207877000</v>
      </c>
      <c r="C59" s="6" t="n">
        <v>200857000</v>
      </c>
    </row>
    <row r="60">
      <c r="A60" s="4" t="inlineStr">
        <is>
          <t>Fixed-Rate Mortgage Notes | Preston Sherry Plaza</t>
        </is>
      </c>
    </row>
    <row r="61">
      <c r="A61" s="3" t="inlineStr">
        <is>
          <t>Debt Instrument [Line Items]</t>
        </is>
      </c>
    </row>
    <row r="62">
      <c r="A62" s="4" t="inlineStr">
        <is>
          <t>Total borrowings</t>
        </is>
      </c>
      <c r="B62" s="6" t="n">
        <v>50100000</v>
      </c>
    </row>
    <row r="63">
      <c r="A63" s="4" t="inlineStr">
        <is>
          <t>Outstanding borrowings spread over LIBOR</t>
        </is>
      </c>
      <c r="B63" s="4" t="inlineStr">
        <is>
          <t>1.65%</t>
        </is>
      </c>
    </row>
    <row r="64">
      <c r="A64" s="4" t="inlineStr">
        <is>
          <t>Effective interest rate on debt</t>
        </is>
      </c>
      <c r="B64" s="4" t="inlineStr">
        <is>
          <t>2.85%</t>
        </is>
      </c>
    </row>
    <row r="65">
      <c r="A65" s="4" t="inlineStr">
        <is>
          <t>Floating-Rate Mortgage Notes</t>
        </is>
      </c>
    </row>
    <row r="66">
      <c r="A66" s="3" t="inlineStr">
        <is>
          <t>Debt Instrument [Line Items]</t>
        </is>
      </c>
    </row>
    <row r="67">
      <c r="A67" s="4" t="inlineStr">
        <is>
          <t>Weighted-Average Effective Interest Rate as of</t>
        </is>
      </c>
      <c r="B67" s="4" t="inlineStr">
        <is>
          <t>2.40%</t>
        </is>
      </c>
      <c r="C67" s="4" t="inlineStr">
        <is>
          <t>4.01%</t>
        </is>
      </c>
    </row>
    <row r="68">
      <c r="A68" s="4" t="inlineStr">
        <is>
          <t>Total borrowings</t>
        </is>
      </c>
      <c r="B68" s="6" t="n">
        <v>127000000</v>
      </c>
      <c r="C68" s="6" t="n">
        <v>127000000</v>
      </c>
    </row>
    <row r="69">
      <c r="A69" s="4" t="inlineStr">
        <is>
          <t>Floating-Rate Mortgage Notes | LIBOR | Maximum</t>
        </is>
      </c>
    </row>
    <row r="70">
      <c r="A70" s="3" t="inlineStr">
        <is>
          <t>Debt Instrument [Line Items]</t>
        </is>
      </c>
    </row>
    <row r="71">
      <c r="A71" s="4" t="inlineStr">
        <is>
          <t>Outstanding borrowings spread over LIBOR</t>
        </is>
      </c>
      <c r="B71" s="4" t="inlineStr">
        <is>
          <t>2.25%</t>
        </is>
      </c>
      <c r="C71" s="4" t="inlineStr">
        <is>
          <t>2.25%</t>
        </is>
      </c>
    </row>
    <row r="72">
      <c r="A72" s="4" t="inlineStr">
        <is>
          <t>Mortgage Notes</t>
        </is>
      </c>
    </row>
    <row r="73">
      <c r="A73" s="3" t="inlineStr">
        <is>
          <t>Debt Instrument [Line Items]</t>
        </is>
      </c>
    </row>
    <row r="74">
      <c r="A74" s="4" t="inlineStr">
        <is>
          <t>Total borrowings</t>
        </is>
      </c>
      <c r="B74" s="6" t="n">
        <v>33487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revenues</t>
        </is>
      </c>
      <c r="B4" s="6" t="n">
        <v>44129</v>
      </c>
      <c r="C4" s="6" t="n">
        <v>44195</v>
      </c>
      <c r="D4" s="6" t="n">
        <v>132995</v>
      </c>
      <c r="E4" s="6" t="n">
        <v>139651</v>
      </c>
    </row>
    <row r="5">
      <c r="A5" s="4" t="inlineStr">
        <is>
          <t>Debt-related income</t>
        </is>
      </c>
      <c r="B5" s="5" t="n">
        <v>981</v>
      </c>
      <c r="C5" s="5" t="n">
        <v>35</v>
      </c>
      <c r="D5" s="5" t="n">
        <v>1181</v>
      </c>
      <c r="E5" s="5" t="n">
        <v>193</v>
      </c>
    </row>
    <row r="6">
      <c r="A6" s="4" t="inlineStr">
        <is>
          <t>Total revenues</t>
        </is>
      </c>
      <c r="B6" s="5" t="n">
        <v>45110</v>
      </c>
      <c r="C6" s="5" t="n">
        <v>44230</v>
      </c>
      <c r="D6" s="5" t="n">
        <v>134176</v>
      </c>
      <c r="E6" s="5" t="n">
        <v>139844</v>
      </c>
    </row>
    <row r="7">
      <c r="A7" s="3" t="inlineStr">
        <is>
          <t>Operating expenses:</t>
        </is>
      </c>
    </row>
    <row r="8">
      <c r="A8" s="4" t="inlineStr">
        <is>
          <t>Rental expenses</t>
        </is>
      </c>
      <c r="B8" s="5" t="n">
        <v>15881</v>
      </c>
      <c r="C8" s="5" t="n">
        <v>15360</v>
      </c>
      <c r="D8" s="5" t="n">
        <v>45792</v>
      </c>
      <c r="E8" s="5" t="n">
        <v>45645</v>
      </c>
    </row>
    <row r="9">
      <c r="A9" s="4" t="inlineStr">
        <is>
          <t>Real estate-related depreciation and amortization</t>
        </is>
      </c>
      <c r="B9" s="5" t="n">
        <v>15649</v>
      </c>
      <c r="C9" s="5" t="n">
        <v>14473</v>
      </c>
      <c r="D9" s="5" t="n">
        <v>44558</v>
      </c>
      <c r="E9" s="5" t="n">
        <v>43461</v>
      </c>
    </row>
    <row r="10">
      <c r="A10" s="4" t="inlineStr">
        <is>
          <t>General and administrative expenses</t>
        </is>
      </c>
      <c r="B10" s="5" t="n">
        <v>2217</v>
      </c>
      <c r="C10" s="5" t="n">
        <v>2181</v>
      </c>
      <c r="D10" s="5" t="n">
        <v>6611</v>
      </c>
      <c r="E10" s="5" t="n">
        <v>6325</v>
      </c>
    </row>
    <row r="11">
      <c r="A11" s="4" t="inlineStr">
        <is>
          <t>Advisory fees, related party</t>
        </is>
      </c>
      <c r="B11" s="5" t="n">
        <v>5543</v>
      </c>
      <c r="C11" s="5" t="n">
        <v>3523</v>
      </c>
      <c r="D11" s="5" t="n">
        <v>16009</v>
      </c>
      <c r="E11" s="5" t="n">
        <v>9887</v>
      </c>
    </row>
    <row r="12">
      <c r="A12" s="4" t="inlineStr">
        <is>
          <t>Litigation expense</t>
        </is>
      </c>
      <c r="B12" s="5" t="n">
        <v>2500</v>
      </c>
      <c r="C12" s="5" t="n">
        <v>0</v>
      </c>
      <c r="D12" s="5" t="n">
        <v>2500</v>
      </c>
      <c r="E12" s="5" t="n">
        <v>0</v>
      </c>
    </row>
    <row r="13">
      <c r="A13" s="4" t="inlineStr">
        <is>
          <t>Impairment of real estate property</t>
        </is>
      </c>
      <c r="C13" s="5" t="n">
        <v>113</v>
      </c>
      <c r="E13" s="5" t="n">
        <v>113</v>
      </c>
    </row>
    <row r="14">
      <c r="A14" s="4" t="inlineStr">
        <is>
          <t>Total operating expenses</t>
        </is>
      </c>
      <c r="B14" s="5" t="n">
        <v>41790</v>
      </c>
      <c r="C14" s="5" t="n">
        <v>35650</v>
      </c>
      <c r="D14" s="5" t="n">
        <v>115470</v>
      </c>
      <c r="E14" s="5" t="n">
        <v>105431</v>
      </c>
    </row>
    <row r="15">
      <c r="A15" s="3" t="inlineStr">
        <is>
          <t>Other expenses (income):</t>
        </is>
      </c>
    </row>
    <row r="16">
      <c r="A16" s="4" t="inlineStr">
        <is>
          <t>Interest expense</t>
        </is>
      </c>
      <c r="B16" s="5" t="n">
        <v>15290</v>
      </c>
      <c r="C16" s="5" t="n">
        <v>11764</v>
      </c>
      <c r="D16" s="5" t="n">
        <v>42930</v>
      </c>
      <c r="E16" s="5" t="n">
        <v>37074</v>
      </c>
    </row>
    <row r="17">
      <c r="A17" s="4" t="inlineStr">
        <is>
          <t>Gain on sale of real estate property</t>
        </is>
      </c>
      <c r="C17" s="5" t="n">
        <v>-10890</v>
      </c>
      <c r="D17" s="5" t="n">
        <v>-2192</v>
      </c>
      <c r="E17" s="5" t="n">
        <v>-96530</v>
      </c>
    </row>
    <row r="18">
      <c r="A18" s="4" t="inlineStr">
        <is>
          <t>Gain on extinguishment of debt and financing commitments, net</t>
        </is>
      </c>
      <c r="C18" s="5" t="n">
        <v>0</v>
      </c>
      <c r="E18" s="5" t="n">
        <v>-1002</v>
      </c>
    </row>
    <row r="19">
      <c r="A19" s="4" t="inlineStr">
        <is>
          <t>Other income</t>
        </is>
      </c>
      <c r="B19" s="5" t="n">
        <v>-262</v>
      </c>
      <c r="C19" s="5" t="n">
        <v>-131</v>
      </c>
      <c r="D19" s="5" t="n">
        <v>-619</v>
      </c>
      <c r="E19" s="5" t="n">
        <v>-156</v>
      </c>
    </row>
    <row r="20">
      <c r="A20" s="4" t="inlineStr">
        <is>
          <t>Total other expenses (income)</t>
        </is>
      </c>
      <c r="B20" s="5" t="n">
        <v>15028</v>
      </c>
      <c r="C20" s="5" t="n">
        <v>743</v>
      </c>
      <c r="D20" s="5" t="n">
        <v>40119</v>
      </c>
      <c r="E20" s="5" t="n">
        <v>-60614</v>
      </c>
    </row>
    <row r="21">
      <c r="A21" s="4" t="inlineStr">
        <is>
          <t>Net (loss) income</t>
        </is>
      </c>
      <c r="B21" s="5" t="n">
        <v>-11708</v>
      </c>
      <c r="C21" s="5" t="n">
        <v>7837</v>
      </c>
      <c r="D21" s="5" t="n">
        <v>-21413</v>
      </c>
      <c r="E21" s="5" t="n">
        <v>95027</v>
      </c>
    </row>
    <row r="22">
      <c r="A22" s="4" t="inlineStr">
        <is>
          <t>Net loss attributable to redeemable noncontrolling interests</t>
        </is>
      </c>
      <c r="B22" s="5" t="n">
        <v>39</v>
      </c>
      <c r="C22" s="5" t="n">
        <v>0</v>
      </c>
      <c r="D22" s="5" t="n">
        <v>71</v>
      </c>
      <c r="E22" s="5" t="n">
        <v>0</v>
      </c>
    </row>
    <row r="23">
      <c r="A23" s="4" t="inlineStr">
        <is>
          <t>Net loss (income) attributable to noncontrolling interests</t>
        </is>
      </c>
      <c r="B23" s="5" t="n">
        <v>839</v>
      </c>
      <c r="C23" s="5" t="n">
        <v>-546</v>
      </c>
      <c r="D23" s="5" t="n">
        <v>1515</v>
      </c>
      <c r="E23" s="5" t="n">
        <v>-6735</v>
      </c>
    </row>
    <row r="24">
      <c r="A24" s="4" t="inlineStr">
        <is>
          <t>Net (loss) income attributable to common stockholders</t>
        </is>
      </c>
      <c r="B24" s="6" t="n">
        <v>-10830</v>
      </c>
      <c r="C24" s="6" t="n">
        <v>7291</v>
      </c>
      <c r="D24" s="6" t="n">
        <v>-19827</v>
      </c>
      <c r="E24" s="6" t="n">
        <v>88292</v>
      </c>
    </row>
    <row r="25">
      <c r="A25" s="3" t="inlineStr">
        <is>
          <t>Weighted average number of common shares outstanding</t>
        </is>
      </c>
    </row>
    <row r="26">
      <c r="A26" s="4" t="inlineStr">
        <is>
          <t>Weighted-average shares outstanding-basic (in shares)</t>
        </is>
      </c>
      <c r="B26" s="5" t="n">
        <v>141682</v>
      </c>
      <c r="C26" s="5" t="n">
        <v>138063</v>
      </c>
      <c r="D26" s="5" t="n">
        <v>142216</v>
      </c>
      <c r="E26" s="5" t="n">
        <v>135877</v>
      </c>
    </row>
    <row r="27">
      <c r="A27" s="4" t="inlineStr">
        <is>
          <t>Weighted-average shares outstanding-diluted (in shares)</t>
        </is>
      </c>
      <c r="B27" s="5" t="n">
        <v>153166</v>
      </c>
      <c r="C27" s="5" t="n">
        <v>148423</v>
      </c>
      <c r="D27" s="5" t="n">
        <v>153665</v>
      </c>
      <c r="E27" s="5" t="n">
        <v>146299</v>
      </c>
    </row>
    <row r="28">
      <c r="A28" s="4" t="inlineStr">
        <is>
          <t>Net (loss) income attributable to common stockholders per common share-basic and diluted (usd per share)</t>
        </is>
      </c>
      <c r="B28" s="7" t="n">
        <v>-0.08</v>
      </c>
      <c r="C28" s="7" t="n">
        <v>0.05</v>
      </c>
      <c r="D28" s="7" t="n">
        <v>-0.14</v>
      </c>
      <c r="E28" s="7" t="n">
        <v>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Summary of Borrowings Reflects Contractual Debt Maturities) (Details) $ in Thousands</t>
        </is>
      </c>
      <c r="B1" s="2" t="inlineStr">
        <is>
          <t>9 Months Ended</t>
        </is>
      </c>
    </row>
    <row r="2">
      <c r="B2" s="2" t="inlineStr">
        <is>
          <t>Sep. 30, 2020USD ($)item</t>
        </is>
      </c>
      <c r="C2" s="2" t="inlineStr">
        <is>
          <t>Dec. 31, 2019USD ($)</t>
        </is>
      </c>
    </row>
    <row r="3">
      <c r="A3" s="3" t="inlineStr">
        <is>
          <t>Debt Instrument [Line Items]</t>
        </is>
      </c>
    </row>
    <row r="4">
      <c r="A4" s="4" t="inlineStr">
        <is>
          <t>Remainder of 2020</t>
        </is>
      </c>
      <c r="B4" s="6" t="n">
        <v>776</v>
      </c>
    </row>
    <row r="5">
      <c r="A5" s="4" t="inlineStr">
        <is>
          <t>2021</t>
        </is>
      </c>
      <c r="B5" s="5" t="n">
        <v>138917</v>
      </c>
    </row>
    <row r="6">
      <c r="A6" s="4" t="inlineStr">
        <is>
          <t>2022</t>
        </is>
      </c>
      <c r="B6" s="5" t="n">
        <v>202780</v>
      </c>
    </row>
    <row r="7">
      <c r="A7" s="4" t="inlineStr">
        <is>
          <t>2023</t>
        </is>
      </c>
      <c r="B7" s="5" t="n">
        <v>48799</v>
      </c>
    </row>
    <row r="8">
      <c r="A8" s="4" t="inlineStr">
        <is>
          <t>2024</t>
        </is>
      </c>
      <c r="B8" s="5" t="n">
        <v>327172</v>
      </c>
    </row>
    <row r="9">
      <c r="A9" s="4" t="inlineStr">
        <is>
          <t>Thereafter</t>
        </is>
      </c>
      <c r="B9" s="5" t="n">
        <v>141433</v>
      </c>
    </row>
    <row r="10">
      <c r="A10" s="4" t="inlineStr">
        <is>
          <t>Total principal payments</t>
        </is>
      </c>
      <c r="B10" s="5" t="n">
        <v>859877</v>
      </c>
      <c r="C10" s="6" t="n">
        <v>852857</v>
      </c>
    </row>
    <row r="11">
      <c r="A11" s="4" t="inlineStr">
        <is>
          <t>Line of Credit</t>
        </is>
      </c>
    </row>
    <row r="12">
      <c r="A12" s="3" t="inlineStr">
        <is>
          <t>Debt Instrument [Line Items]</t>
        </is>
      </c>
    </row>
    <row r="13">
      <c r="A13" s="4" t="inlineStr">
        <is>
          <t>Remainder of 2020</t>
        </is>
      </c>
      <c r="B13" s="5" t="n">
        <v>0</v>
      </c>
    </row>
    <row r="14">
      <c r="A14" s="4" t="inlineStr">
        <is>
          <t>2021</t>
        </is>
      </c>
      <c r="B14" s="5" t="n">
        <v>0</v>
      </c>
    </row>
    <row r="15">
      <c r="A15" s="4" t="inlineStr">
        <is>
          <t>2022</t>
        </is>
      </c>
      <c r="B15" s="5" t="n">
        <v>0</v>
      </c>
    </row>
    <row r="16">
      <c r="A16" s="4" t="inlineStr">
        <is>
          <t>2023</t>
        </is>
      </c>
      <c r="B16" s="5" t="n">
        <v>0</v>
      </c>
    </row>
    <row r="17">
      <c r="A17" s="4" t="inlineStr">
        <is>
          <t>2024</t>
        </is>
      </c>
      <c r="B17" s="5" t="n">
        <v>0</v>
      </c>
    </row>
    <row r="18">
      <c r="A18" s="4" t="inlineStr">
        <is>
          <t>Thereafter</t>
        </is>
      </c>
      <c r="B18" s="5" t="n">
        <v>0</v>
      </c>
    </row>
    <row r="19">
      <c r="A19" s="4" t="inlineStr">
        <is>
          <t>Total principal payments</t>
        </is>
      </c>
      <c r="B19" s="6" t="n">
        <v>0</v>
      </c>
      <c r="C19" s="6" t="n">
        <v>0</v>
      </c>
    </row>
    <row r="20">
      <c r="A20" s="4" t="inlineStr">
        <is>
          <t>Line of Credit | $200 Million Term</t>
        </is>
      </c>
    </row>
    <row r="21">
      <c r="A21" s="3" t="inlineStr">
        <is>
          <t>Debt Instrument [Line Items]</t>
        </is>
      </c>
    </row>
    <row r="22">
      <c r="A22" s="4" t="inlineStr">
        <is>
          <t>Term of extension</t>
        </is>
      </c>
      <c r="B22" s="4" t="inlineStr">
        <is>
          <t>1 year</t>
        </is>
      </c>
    </row>
    <row r="23">
      <c r="A23" s="4" t="inlineStr">
        <is>
          <t>Number of extension options | item</t>
        </is>
      </c>
      <c r="B23" s="5" t="n">
        <v>2</v>
      </c>
    </row>
    <row r="24">
      <c r="A24" s="4" t="inlineStr">
        <is>
          <t>Term Loan</t>
        </is>
      </c>
    </row>
    <row r="25">
      <c r="A25" s="3" t="inlineStr">
        <is>
          <t>Debt Instrument [Line Items]</t>
        </is>
      </c>
    </row>
    <row r="26">
      <c r="A26" s="4" t="inlineStr">
        <is>
          <t>Remainder of 2020</t>
        </is>
      </c>
      <c r="B26" s="6" t="n">
        <v>0</v>
      </c>
    </row>
    <row r="27">
      <c r="A27" s="4" t="inlineStr">
        <is>
          <t>2021</t>
        </is>
      </c>
      <c r="B27" s="5" t="n">
        <v>0</v>
      </c>
    </row>
    <row r="28">
      <c r="A28" s="4" t="inlineStr">
        <is>
          <t>2022</t>
        </is>
      </c>
      <c r="B28" s="5" t="n">
        <v>200000</v>
      </c>
    </row>
    <row r="29">
      <c r="A29" s="4" t="inlineStr">
        <is>
          <t>2023</t>
        </is>
      </c>
      <c r="B29" s="5" t="n">
        <v>0</v>
      </c>
    </row>
    <row r="30">
      <c r="A30" s="4" t="inlineStr">
        <is>
          <t>2024</t>
        </is>
      </c>
      <c r="B30" s="5" t="n">
        <v>325000</v>
      </c>
    </row>
    <row r="31">
      <c r="A31" s="4" t="inlineStr">
        <is>
          <t>Thereafter</t>
        </is>
      </c>
      <c r="B31" s="5" t="n">
        <v>0</v>
      </c>
    </row>
    <row r="32">
      <c r="A32" s="4" t="inlineStr">
        <is>
          <t>Total principal payments</t>
        </is>
      </c>
      <c r="B32" s="6" t="n">
        <v>525000</v>
      </c>
    </row>
    <row r="33">
      <c r="A33" s="4" t="inlineStr">
        <is>
          <t>Term Loan | Floating-Rate Mortgage Note Expiring in January 2021</t>
        </is>
      </c>
    </row>
    <row r="34">
      <c r="A34" s="3" t="inlineStr">
        <is>
          <t>Debt Instrument [Line Items]</t>
        </is>
      </c>
    </row>
    <row r="35">
      <c r="A35" s="4" t="inlineStr">
        <is>
          <t>Term of extension</t>
        </is>
      </c>
      <c r="B35" s="4" t="inlineStr">
        <is>
          <t>6 months</t>
        </is>
      </c>
    </row>
    <row r="36">
      <c r="A36" s="4" t="inlineStr">
        <is>
          <t>Number of line of credit extensions | item</t>
        </is>
      </c>
      <c r="B36" s="5" t="n">
        <v>2</v>
      </c>
    </row>
    <row r="37">
      <c r="A37" s="4" t="inlineStr">
        <is>
          <t>Mortgage Notes</t>
        </is>
      </c>
    </row>
    <row r="38">
      <c r="A38" s="3" t="inlineStr">
        <is>
          <t>Debt Instrument [Line Items]</t>
        </is>
      </c>
    </row>
    <row r="39">
      <c r="A39" s="4" t="inlineStr">
        <is>
          <t>Remainder of 2020</t>
        </is>
      </c>
      <c r="B39" s="6" t="n">
        <v>776</v>
      </c>
    </row>
    <row r="40">
      <c r="A40" s="4" t="inlineStr">
        <is>
          <t>2021</t>
        </is>
      </c>
      <c r="B40" s="5" t="n">
        <v>138917</v>
      </c>
    </row>
    <row r="41">
      <c r="A41" s="4" t="inlineStr">
        <is>
          <t>2022</t>
        </is>
      </c>
      <c r="B41" s="5" t="n">
        <v>2780</v>
      </c>
    </row>
    <row r="42">
      <c r="A42" s="4" t="inlineStr">
        <is>
          <t>2023</t>
        </is>
      </c>
      <c r="B42" s="5" t="n">
        <v>48799</v>
      </c>
    </row>
    <row r="43">
      <c r="A43" s="4" t="inlineStr">
        <is>
          <t>2024</t>
        </is>
      </c>
      <c r="B43" s="5" t="n">
        <v>2172</v>
      </c>
    </row>
    <row r="44">
      <c r="A44" s="4" t="inlineStr">
        <is>
          <t>Thereafter</t>
        </is>
      </c>
      <c r="B44" s="5" t="n">
        <v>141433</v>
      </c>
    </row>
    <row r="45">
      <c r="A45" s="4" t="inlineStr">
        <is>
          <t>Total principal payments</t>
        </is>
      </c>
      <c r="B45" s="6" t="n">
        <v>334877</v>
      </c>
    </row>
    <row r="46">
      <c r="A46" s="4" t="inlineStr">
        <is>
          <t>Term of extension</t>
        </is>
      </c>
      <c r="B46" s="4" t="inlineStr">
        <is>
          <t>1 year</t>
        </is>
      </c>
    </row>
    <row r="47">
      <c r="A47" s="4" t="inlineStr">
        <is>
          <t>Mortgage Notes | Floating-Rate Mortgage Note Expiring in January 2021</t>
        </is>
      </c>
    </row>
    <row r="48">
      <c r="A48" s="3" t="inlineStr">
        <is>
          <t>Debt Instrument [Line Items]</t>
        </is>
      </c>
    </row>
    <row r="49">
      <c r="A49" s="4" t="inlineStr">
        <is>
          <t>Amount of debt instrument</t>
        </is>
      </c>
      <c r="B49" s="6" t="n">
        <v>127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Narrative) (Details) $ in Millions</t>
        </is>
      </c>
      <c r="B1" s="2" t="inlineStr">
        <is>
          <t>Sep. 30, 2020USD ($)</t>
        </is>
      </c>
    </row>
    <row r="2">
      <c r="A2" s="3" t="inlineStr">
        <is>
          <t>Derivative [Line Items]</t>
        </is>
      </c>
    </row>
    <row r="3">
      <c r="A3" s="4" t="inlineStr">
        <is>
          <t>Estimated increase to interest expense related to active effective hedges of floating rate debt</t>
        </is>
      </c>
      <c r="B3" s="8" t="n">
        <v>10.1</v>
      </c>
    </row>
    <row r="4">
      <c r="A4" s="4" t="inlineStr">
        <is>
          <t>Interest rate swaps</t>
        </is>
      </c>
    </row>
    <row r="5">
      <c r="A5" s="3" t="inlineStr">
        <is>
          <t>Derivative [Line Items]</t>
        </is>
      </c>
    </row>
    <row r="6">
      <c r="A6" s="4" t="inlineStr">
        <is>
          <t>Estimated increase to interest expense related to termination of hedging instrument</t>
        </is>
      </c>
      <c r="B6" s="8"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DEBT (Summary of Location and Fair Value of Derivative Instruments) (Details) $ in Thousands</t>
        </is>
      </c>
      <c r="B1" s="2" t="inlineStr">
        <is>
          <t>Sep. 30, 2020USD ($)contract</t>
        </is>
      </c>
      <c r="C1" s="2" t="inlineStr">
        <is>
          <t>Jan. 31, 2020USD ($)contract</t>
        </is>
      </c>
      <c r="D1" s="2" t="inlineStr">
        <is>
          <t>Dec. 31, 2019USD ($)contract</t>
        </is>
      </c>
    </row>
    <row r="2">
      <c r="A2" s="3" t="inlineStr">
        <is>
          <t>Derivatives, Fair Value [Line Items]</t>
        </is>
      </c>
    </row>
    <row r="3">
      <c r="A3" s="4" t="inlineStr">
        <is>
          <t>Number of derivative contracts | contract</t>
        </is>
      </c>
      <c r="B3" s="5" t="n">
        <v>15</v>
      </c>
      <c r="D3" s="5" t="n">
        <v>15</v>
      </c>
    </row>
    <row r="4">
      <c r="A4" s="4" t="inlineStr">
        <is>
          <t>Total notional amount</t>
        </is>
      </c>
      <c r="B4" s="6" t="n">
        <v>677143</v>
      </c>
      <c r="D4" s="6" t="n">
        <v>747605</v>
      </c>
    </row>
    <row r="5">
      <c r="A5" s="4" t="inlineStr">
        <is>
          <t>Other Assets.</t>
        </is>
      </c>
    </row>
    <row r="6">
      <c r="A6" s="3" t="inlineStr">
        <is>
          <t>Derivatives, Fair Value [Line Items]</t>
        </is>
      </c>
    </row>
    <row r="7">
      <c r="A7" s="4" t="inlineStr">
        <is>
          <t>Derivative assets</t>
        </is>
      </c>
      <c r="B7" s="5" t="n">
        <v>0</v>
      </c>
      <c r="D7" s="5" t="n">
        <v>288</v>
      </c>
    </row>
    <row r="8">
      <c r="A8" s="4" t="inlineStr">
        <is>
          <t>Other Liabilities.</t>
        </is>
      </c>
    </row>
    <row r="9">
      <c r="A9" s="3" t="inlineStr">
        <is>
          <t>Derivatives, Fair Value [Line Items]</t>
        </is>
      </c>
    </row>
    <row r="10">
      <c r="A10" s="4" t="inlineStr">
        <is>
          <t>Derivative instruments</t>
        </is>
      </c>
      <c r="B10" s="6" t="n">
        <v>29934</v>
      </c>
      <c r="D10" s="6" t="n">
        <v>13308</v>
      </c>
    </row>
    <row r="11">
      <c r="A11" s="4" t="inlineStr">
        <is>
          <t>Interest rate swaps</t>
        </is>
      </c>
    </row>
    <row r="12">
      <c r="A12" s="3" t="inlineStr">
        <is>
          <t>Derivatives, Fair Value [Line Items]</t>
        </is>
      </c>
    </row>
    <row r="13">
      <c r="A13" s="4" t="inlineStr">
        <is>
          <t>Number of derivative contracts | contract</t>
        </is>
      </c>
      <c r="B13" s="5" t="n">
        <v>14</v>
      </c>
      <c r="C13" s="5" t="n">
        <v>4</v>
      </c>
      <c r="D13" s="5" t="n">
        <v>14</v>
      </c>
    </row>
    <row r="14">
      <c r="A14" s="4" t="inlineStr">
        <is>
          <t>Total notional amount</t>
        </is>
      </c>
      <c r="B14" s="6" t="n">
        <v>550143</v>
      </c>
      <c r="C14" s="6" t="n">
        <v>200000</v>
      </c>
      <c r="D14" s="6" t="n">
        <v>601005</v>
      </c>
    </row>
    <row r="15">
      <c r="A15" s="4" t="inlineStr">
        <is>
          <t>Interest rate swaps | Other Assets.</t>
        </is>
      </c>
    </row>
    <row r="16">
      <c r="A16" s="3" t="inlineStr">
        <is>
          <t>Derivatives, Fair Value [Line Items]</t>
        </is>
      </c>
    </row>
    <row r="17">
      <c r="A17" s="4" t="inlineStr">
        <is>
          <t>Derivative assets</t>
        </is>
      </c>
      <c r="B17" s="5" t="n">
        <v>0</v>
      </c>
      <c r="D17" s="5" t="n">
        <v>288</v>
      </c>
    </row>
    <row r="18">
      <c r="A18" s="4" t="inlineStr">
        <is>
          <t>Interest rate swaps | Other Liabilities.</t>
        </is>
      </c>
    </row>
    <row r="19">
      <c r="A19" s="3" t="inlineStr">
        <is>
          <t>Derivatives, Fair Value [Line Items]</t>
        </is>
      </c>
    </row>
    <row r="20">
      <c r="A20" s="4" t="inlineStr">
        <is>
          <t>Derivative instruments</t>
        </is>
      </c>
      <c r="B20" s="6" t="n">
        <v>29934</v>
      </c>
      <c r="D20" s="6" t="n">
        <v>13308</v>
      </c>
    </row>
    <row r="21">
      <c r="A21" s="4" t="inlineStr">
        <is>
          <t>Interest rate caps</t>
        </is>
      </c>
    </row>
    <row r="22">
      <c r="A22" s="3" t="inlineStr">
        <is>
          <t>Derivatives, Fair Value [Line Items]</t>
        </is>
      </c>
    </row>
    <row r="23">
      <c r="A23" s="4" t="inlineStr">
        <is>
          <t>Number of derivative contracts | contract</t>
        </is>
      </c>
      <c r="B23" s="5" t="n">
        <v>1</v>
      </c>
      <c r="D23" s="5" t="n">
        <v>1</v>
      </c>
    </row>
    <row r="24">
      <c r="A24" s="4" t="inlineStr">
        <is>
          <t>Total notional amount</t>
        </is>
      </c>
      <c r="B24" s="6" t="n">
        <v>127000</v>
      </c>
      <c r="D24" s="6" t="n">
        <v>146600</v>
      </c>
    </row>
    <row r="25">
      <c r="A25" s="4" t="inlineStr">
        <is>
          <t>Interest rate caps | Other Assets.</t>
        </is>
      </c>
    </row>
    <row r="26">
      <c r="A26" s="3" t="inlineStr">
        <is>
          <t>Derivatives, Fair Value [Line Items]</t>
        </is>
      </c>
    </row>
    <row r="27">
      <c r="A27" s="4" t="inlineStr">
        <is>
          <t>Derivative assets</t>
        </is>
      </c>
      <c r="B27" s="5" t="n">
        <v>0</v>
      </c>
      <c r="D27" s="5" t="n">
        <v>0</v>
      </c>
    </row>
    <row r="28">
      <c r="A28" s="4" t="inlineStr">
        <is>
          <t>Interest rate caps | Other Liabilities.</t>
        </is>
      </c>
    </row>
    <row r="29">
      <c r="A29" s="3" t="inlineStr">
        <is>
          <t>Derivatives, Fair Value [Line Items]</t>
        </is>
      </c>
    </row>
    <row r="30">
      <c r="A30" s="4" t="inlineStr">
        <is>
          <t>Derivative instruments</t>
        </is>
      </c>
      <c r="B30" s="6" t="n">
        <v>0</v>
      </c>
      <c r="D30" s="6" t="n">
        <v>0</v>
      </c>
    </row>
    <row r="31">
      <c r="A31" s="4" t="inlineStr">
        <is>
          <t>Interest rate swaps expiring Jan 2020</t>
        </is>
      </c>
    </row>
    <row r="32">
      <c r="A32" s="3" t="inlineStr">
        <is>
          <t>Derivatives, Fair Value [Line Items]</t>
        </is>
      </c>
    </row>
    <row r="33">
      <c r="A33" s="4" t="inlineStr">
        <is>
          <t>Number of expiring interest rate derivatives | contract</t>
        </is>
      </c>
      <c r="C33" s="5" t="n">
        <v>3</v>
      </c>
    </row>
    <row r="34">
      <c r="A34" s="4" t="inlineStr">
        <is>
          <t>Notional amount expiring</t>
        </is>
      </c>
      <c r="C34" s="6" t="n">
        <v>1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Effect of Derivative Financial Instruments on Financial Stat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Total interest expense presented in the condensed consolidated statements of operations in which the effects of cash flow hedges are recorded</t>
        </is>
      </c>
      <c r="B4" s="6" t="n">
        <v>15290</v>
      </c>
      <c r="C4" s="6" t="n">
        <v>11764</v>
      </c>
      <c r="D4" s="6" t="n">
        <v>42930</v>
      </c>
      <c r="E4" s="6" t="n">
        <v>37074</v>
      </c>
    </row>
    <row r="5">
      <c r="A5" s="4" t="inlineStr">
        <is>
          <t>Not Designated as Hedging Instrument</t>
        </is>
      </c>
    </row>
    <row r="6">
      <c r="A6" s="3" t="inlineStr">
        <is>
          <t>Derivative Instruments, Gain (Loss) [Line Items]</t>
        </is>
      </c>
    </row>
    <row r="7">
      <c r="A7" s="4" t="inlineStr">
        <is>
          <t>Loss recognized in income</t>
        </is>
      </c>
      <c r="B7" s="5" t="n">
        <v>-1</v>
      </c>
      <c r="C7" s="5" t="n">
        <v>0</v>
      </c>
      <c r="D7" s="5" t="n">
        <v>-13</v>
      </c>
      <c r="E7" s="5" t="n">
        <v>-25</v>
      </c>
    </row>
    <row r="8">
      <c r="A8" s="4" t="inlineStr">
        <is>
          <t>Cash Flow Hedging | Designated Hedges</t>
        </is>
      </c>
    </row>
    <row r="9">
      <c r="A9" s="3" t="inlineStr">
        <is>
          <t>Derivative Instruments, Gain (Loss) [Line Items]</t>
        </is>
      </c>
    </row>
    <row r="10">
      <c r="A10" s="4" t="inlineStr">
        <is>
          <t>Loss recognized in AOCI</t>
        </is>
      </c>
      <c r="B10" s="5" t="n">
        <v>-292</v>
      </c>
      <c r="C10" s="5" t="n">
        <v>-3438</v>
      </c>
      <c r="D10" s="5" t="n">
        <v>-22022</v>
      </c>
      <c r="E10" s="5" t="n">
        <v>-16461</v>
      </c>
    </row>
    <row r="11">
      <c r="A11" s="4" t="inlineStr">
        <is>
          <t>Amount reclassified from AOCI into interest expense</t>
        </is>
      </c>
      <c r="B11" s="5" t="n">
        <v>2570</v>
      </c>
      <c r="C11" s="5" t="n">
        <v>-462</v>
      </c>
      <c r="D11" s="5" t="n">
        <v>5148</v>
      </c>
      <c r="E11" s="5" t="n">
        <v>-1553</v>
      </c>
    </row>
    <row r="12">
      <c r="A12" s="4" t="inlineStr">
        <is>
          <t>Gain reclassified from AOCI due to hedged transactions becoming probable of not occurring</t>
        </is>
      </c>
      <c r="B12" s="6" t="n">
        <v>0</v>
      </c>
      <c r="C12" s="6" t="n">
        <v>0</v>
      </c>
      <c r="D12" s="6" t="n">
        <v>0</v>
      </c>
      <c r="E12" s="6" t="n">
        <v>-13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DST PROGRAM (Details) - USD ($) $ in Thousand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Variable Interest Entity [Line Items]</t>
        </is>
      </c>
    </row>
    <row r="4">
      <c r="A4" s="4" t="inlineStr">
        <is>
          <t>Rent obligations</t>
        </is>
      </c>
      <c r="B4" s="6" t="n">
        <v>15290</v>
      </c>
      <c r="C4" s="6" t="n">
        <v>11764</v>
      </c>
      <c r="D4" s="6" t="n">
        <v>42930</v>
      </c>
      <c r="E4" s="6" t="n">
        <v>37074</v>
      </c>
    </row>
    <row r="5">
      <c r="A5" s="4" t="inlineStr">
        <is>
          <t>DST Program Loans</t>
        </is>
      </c>
      <c r="B5" s="5" t="n">
        <v>42104</v>
      </c>
      <c r="D5" s="5" t="n">
        <v>42104</v>
      </c>
      <c r="F5" s="6" t="n">
        <v>19404</v>
      </c>
    </row>
    <row r="6">
      <c r="A6" s="4" t="inlineStr">
        <is>
          <t>DST Program</t>
        </is>
      </c>
    </row>
    <row r="7">
      <c r="A7" s="3" t="inlineStr">
        <is>
          <t>Variable Interest Entity [Line Items]</t>
        </is>
      </c>
    </row>
    <row r="8">
      <c r="A8" s="4" t="inlineStr">
        <is>
          <t>Proceeds from private placement</t>
        </is>
      </c>
      <c r="D8" s="5" t="n">
        <v>202300</v>
      </c>
    </row>
    <row r="9">
      <c r="A9" s="4" t="inlineStr">
        <is>
          <t>Rent obligations</t>
        </is>
      </c>
      <c r="D9" s="5" t="n">
        <v>13700</v>
      </c>
    </row>
    <row r="10">
      <c r="A10" s="4" t="inlineStr">
        <is>
          <t>Issuances of OP Units for DST Interests</t>
        </is>
      </c>
      <c r="D10" s="5" t="n">
        <v>11300</v>
      </c>
    </row>
    <row r="11">
      <c r="A11" s="4" t="inlineStr">
        <is>
          <t>DST Program Loans</t>
        </is>
      </c>
      <c r="B11" s="6" t="n">
        <v>42100</v>
      </c>
      <c r="D11" s="5" t="n">
        <v>42100</v>
      </c>
    </row>
    <row r="12">
      <c r="A12" s="4" t="inlineStr">
        <is>
          <t>DST interests sold during period</t>
        </is>
      </c>
      <c r="D12" s="6" t="n">
        <v>22700</v>
      </c>
    </row>
    <row r="13">
      <c r="A13" s="4" t="inlineStr">
        <is>
          <t>DST Program | OP Units</t>
        </is>
      </c>
    </row>
    <row r="14">
      <c r="A14" s="3" t="inlineStr">
        <is>
          <t>Variable Interest Entity [Line Items]</t>
        </is>
      </c>
    </row>
    <row r="15">
      <c r="A15" s="4" t="inlineStr">
        <is>
          <t>Issuance of stock (in shares)</t>
        </is>
      </c>
      <c r="D15" s="9" t="n">
        <v>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d on Recurring Basis) (Details) - Recurring - USD ($) $ in Thousands</t>
        </is>
      </c>
      <c r="B1" s="2" t="inlineStr">
        <is>
          <t>Sep. 30, 2020</t>
        </is>
      </c>
      <c r="C1" s="2" t="inlineStr">
        <is>
          <t>Dec. 31, 2019</t>
        </is>
      </c>
    </row>
    <row r="2">
      <c r="A2" s="3" t="inlineStr">
        <is>
          <t>Assets:</t>
        </is>
      </c>
    </row>
    <row r="3">
      <c r="A3" s="4" t="inlineStr">
        <is>
          <t>Derivative instruments</t>
        </is>
      </c>
      <c r="B3" s="6" t="n">
        <v>0</v>
      </c>
      <c r="C3" s="6" t="n">
        <v>288</v>
      </c>
    </row>
    <row r="4">
      <c r="A4" s="4" t="inlineStr">
        <is>
          <t>Total assets measured at fair value</t>
        </is>
      </c>
      <c r="B4" s="5" t="n">
        <v>0</v>
      </c>
      <c r="C4" s="5" t="n">
        <v>288</v>
      </c>
    </row>
    <row r="5">
      <c r="A5" s="3" t="inlineStr">
        <is>
          <t>Liabilities:</t>
        </is>
      </c>
    </row>
    <row r="6">
      <c r="A6" s="4" t="inlineStr">
        <is>
          <t>Derivative instruments</t>
        </is>
      </c>
      <c r="B6" s="5" t="n">
        <v>29934</v>
      </c>
      <c r="C6" s="5" t="n">
        <v>13308</v>
      </c>
    </row>
    <row r="7">
      <c r="A7" s="4" t="inlineStr">
        <is>
          <t>Total liabilities measured at fair value</t>
        </is>
      </c>
      <c r="B7" s="5" t="n">
        <v>29934</v>
      </c>
      <c r="C7" s="5" t="n">
        <v>13308</v>
      </c>
    </row>
    <row r="8">
      <c r="A8" s="4" t="inlineStr">
        <is>
          <t>Level 1</t>
        </is>
      </c>
    </row>
    <row r="9">
      <c r="A9" s="3" t="inlineStr">
        <is>
          <t>Assets:</t>
        </is>
      </c>
    </row>
    <row r="10">
      <c r="A10" s="4" t="inlineStr">
        <is>
          <t>Derivative instruments</t>
        </is>
      </c>
      <c r="B10" s="5" t="n">
        <v>0</v>
      </c>
      <c r="C10" s="5" t="n">
        <v>0</v>
      </c>
    </row>
    <row r="11">
      <c r="A11" s="4" t="inlineStr">
        <is>
          <t>Total assets measured at fair value</t>
        </is>
      </c>
      <c r="B11" s="5" t="n">
        <v>0</v>
      </c>
      <c r="C11" s="5" t="n">
        <v>0</v>
      </c>
    </row>
    <row r="12">
      <c r="A12" s="3" t="inlineStr">
        <is>
          <t>Liabilities:</t>
        </is>
      </c>
    </row>
    <row r="13">
      <c r="A13" s="4" t="inlineStr">
        <is>
          <t>Derivative instruments</t>
        </is>
      </c>
      <c r="B13" s="5" t="n">
        <v>0</v>
      </c>
      <c r="C13" s="5" t="n">
        <v>0</v>
      </c>
    </row>
    <row r="14">
      <c r="A14" s="4" t="inlineStr">
        <is>
          <t>Total liabilities measured at fair value</t>
        </is>
      </c>
      <c r="B14" s="5" t="n">
        <v>0</v>
      </c>
      <c r="C14" s="5" t="n">
        <v>0</v>
      </c>
    </row>
    <row r="15">
      <c r="A15" s="4" t="inlineStr">
        <is>
          <t>Level 2</t>
        </is>
      </c>
    </row>
    <row r="16">
      <c r="A16" s="3" t="inlineStr">
        <is>
          <t>Assets:</t>
        </is>
      </c>
    </row>
    <row r="17">
      <c r="A17" s="4" t="inlineStr">
        <is>
          <t>Derivative instruments</t>
        </is>
      </c>
      <c r="B17" s="5" t="n">
        <v>0</v>
      </c>
      <c r="C17" s="5" t="n">
        <v>288</v>
      </c>
    </row>
    <row r="18">
      <c r="A18" s="4" t="inlineStr">
        <is>
          <t>Total assets measured at fair value</t>
        </is>
      </c>
      <c r="B18" s="5" t="n">
        <v>0</v>
      </c>
      <c r="C18" s="5" t="n">
        <v>288</v>
      </c>
    </row>
    <row r="19">
      <c r="A19" s="3" t="inlineStr">
        <is>
          <t>Liabilities:</t>
        </is>
      </c>
    </row>
    <row r="20">
      <c r="A20" s="4" t="inlineStr">
        <is>
          <t>Derivative instruments</t>
        </is>
      </c>
      <c r="B20" s="5" t="n">
        <v>29934</v>
      </c>
      <c r="C20" s="5" t="n">
        <v>13308</v>
      </c>
    </row>
    <row r="21">
      <c r="A21" s="4" t="inlineStr">
        <is>
          <t>Total liabilities measured at fair value</t>
        </is>
      </c>
      <c r="B21" s="5" t="n">
        <v>29934</v>
      </c>
      <c r="C21" s="5" t="n">
        <v>13308</v>
      </c>
    </row>
    <row r="22">
      <c r="A22" s="4" t="inlineStr">
        <is>
          <t>Level 3</t>
        </is>
      </c>
    </row>
    <row r="23">
      <c r="A23" s="3" t="inlineStr">
        <is>
          <t>Assets:</t>
        </is>
      </c>
    </row>
    <row r="24">
      <c r="A24" s="4" t="inlineStr">
        <is>
          <t>Derivative instruments</t>
        </is>
      </c>
      <c r="B24" s="5" t="n">
        <v>0</v>
      </c>
      <c r="C24" s="5" t="n">
        <v>0</v>
      </c>
    </row>
    <row r="25">
      <c r="A25" s="4" t="inlineStr">
        <is>
          <t>Total assets measured at fair value</t>
        </is>
      </c>
      <c r="B25" s="5" t="n">
        <v>0</v>
      </c>
      <c r="C25" s="5" t="n">
        <v>0</v>
      </c>
    </row>
    <row r="26">
      <c r="A26" s="3" t="inlineStr">
        <is>
          <t>Liabilities:</t>
        </is>
      </c>
    </row>
    <row r="27">
      <c r="A27" s="4" t="inlineStr">
        <is>
          <t>Derivative instruments</t>
        </is>
      </c>
      <c r="B27" s="5" t="n">
        <v>0</v>
      </c>
      <c r="C27" s="5" t="n">
        <v>0</v>
      </c>
    </row>
    <row r="28">
      <c r="A28" s="4" t="inlineStr">
        <is>
          <t>Total liabilities measured at fair value</t>
        </is>
      </c>
      <c r="B28" s="6" t="n">
        <v>0</v>
      </c>
      <c r="C2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d on Nonrecurring Basis) (Details) - Level 3 - Nonrecurring - USD ($) $ in Thousands</t>
        </is>
      </c>
      <c r="B1" s="2" t="inlineStr">
        <is>
          <t>Sep. 30, 2020</t>
        </is>
      </c>
      <c r="C1" s="2" t="inlineStr">
        <is>
          <t>Dec. 31, 2019</t>
        </is>
      </c>
    </row>
    <row r="2">
      <c r="A2" s="4" t="inlineStr">
        <is>
          <t>Carrying Amount</t>
        </is>
      </c>
    </row>
    <row r="3">
      <c r="A3" s="3" t="inlineStr">
        <is>
          <t>Fair Value Assets And Liabilities Measured On Recurring Basis Unobservable Input Reconciliation [Line Items]</t>
        </is>
      </c>
    </row>
    <row r="4">
      <c r="A4" s="4" t="inlineStr">
        <is>
          <t>Debt-related investments</t>
        </is>
      </c>
      <c r="B4" s="6" t="n">
        <v>49329</v>
      </c>
      <c r="C4" s="6" t="n">
        <v>2578</v>
      </c>
    </row>
    <row r="5">
      <c r="A5" s="4" t="inlineStr">
        <is>
          <t>DST Program Loans</t>
        </is>
      </c>
      <c r="B5" s="5" t="n">
        <v>42104</v>
      </c>
      <c r="C5" s="5" t="n">
        <v>19404</v>
      </c>
    </row>
    <row r="6">
      <c r="A6" s="4" t="inlineStr">
        <is>
          <t>Line of credit</t>
        </is>
      </c>
      <c r="B6" s="5" t="n">
        <v>0</v>
      </c>
      <c r="C6" s="5" t="n">
        <v>0</v>
      </c>
    </row>
    <row r="7">
      <c r="A7" s="4" t="inlineStr">
        <is>
          <t>Term loans</t>
        </is>
      </c>
      <c r="B7" s="5" t="n">
        <v>525000</v>
      </c>
      <c r="C7" s="5" t="n">
        <v>525000</v>
      </c>
    </row>
    <row r="8">
      <c r="A8" s="4" t="inlineStr">
        <is>
          <t>Mortgage notes</t>
        </is>
      </c>
      <c r="B8" s="5" t="n">
        <v>334877</v>
      </c>
      <c r="C8" s="5" t="n">
        <v>327857</v>
      </c>
    </row>
    <row r="9">
      <c r="A9" s="4" t="inlineStr">
        <is>
          <t>Estimated Fair Value</t>
        </is>
      </c>
    </row>
    <row r="10">
      <c r="A10" s="3" t="inlineStr">
        <is>
          <t>Fair Value Assets And Liabilities Measured On Recurring Basis Unobservable Input Reconciliation [Line Items]</t>
        </is>
      </c>
    </row>
    <row r="11">
      <c r="A11" s="4" t="inlineStr">
        <is>
          <t>Debt-related investments</t>
        </is>
      </c>
      <c r="B11" s="5" t="n">
        <v>48969</v>
      </c>
      <c r="C11" s="5" t="n">
        <v>2604</v>
      </c>
    </row>
    <row r="12">
      <c r="A12" s="4" t="inlineStr">
        <is>
          <t>DST Program Loans</t>
        </is>
      </c>
      <c r="B12" s="5" t="n">
        <v>42104</v>
      </c>
      <c r="C12" s="5" t="n">
        <v>19404</v>
      </c>
    </row>
    <row r="13">
      <c r="A13" s="4" t="inlineStr">
        <is>
          <t>Line of credit</t>
        </is>
      </c>
      <c r="B13" s="5" t="n">
        <v>0</v>
      </c>
      <c r="C13" s="5" t="n">
        <v>0</v>
      </c>
    </row>
    <row r="14">
      <c r="A14" s="4" t="inlineStr">
        <is>
          <t>Term loans</t>
        </is>
      </c>
      <c r="B14" s="5" t="n">
        <v>518942</v>
      </c>
      <c r="C14" s="5" t="n">
        <v>525000</v>
      </c>
    </row>
    <row r="15">
      <c r="A15" s="4" t="inlineStr">
        <is>
          <t>Mortgage notes</t>
        </is>
      </c>
      <c r="B15" s="6" t="n">
        <v>333124</v>
      </c>
      <c r="C15" s="6" t="n">
        <v>3264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7" customWidth="1" min="2" max="2"/>
  </cols>
  <sheetData>
    <row r="1">
      <c r="A1" s="1" t="inlineStr">
        <is>
          <t>STOCKHOLDERS' EQUITY (Summary of Public Offerings) (Details) shares in Thousands, $ in Thousands</t>
        </is>
      </c>
      <c r="B1" s="2" t="inlineStr">
        <is>
          <t>9 Months Ended</t>
        </is>
      </c>
    </row>
    <row r="2">
      <c r="B2" s="2" t="inlineStr">
        <is>
          <t>Sep. 30, 2020USD ($)shares</t>
        </is>
      </c>
    </row>
    <row r="3">
      <c r="A3" s="3" t="inlineStr">
        <is>
          <t>Subsidiary, Sale of Stock [Line Items]</t>
        </is>
      </c>
    </row>
    <row r="4">
      <c r="A4" s="4" t="inlineStr">
        <is>
          <t>Amount of gross proceeds raised | $</t>
        </is>
      </c>
      <c r="B4" s="6" t="n">
        <v>97904</v>
      </c>
    </row>
    <row r="5">
      <c r="A5" s="4" t="inlineStr">
        <is>
          <t>Number of shares sold | shares</t>
        </is>
      </c>
      <c r="B5" s="5" t="n">
        <v>12916</v>
      </c>
    </row>
    <row r="6">
      <c r="A6" s="4" t="inlineStr">
        <is>
          <t>Class T</t>
        </is>
      </c>
    </row>
    <row r="7">
      <c r="A7" s="3" t="inlineStr">
        <is>
          <t>Subsidiary, Sale of Stock [Line Items]</t>
        </is>
      </c>
    </row>
    <row r="8">
      <c r="A8" s="4" t="inlineStr">
        <is>
          <t>Amount of gross proceeds raised | $</t>
        </is>
      </c>
      <c r="B8" s="6" t="n">
        <v>26760</v>
      </c>
    </row>
    <row r="9">
      <c r="A9" s="4" t="inlineStr">
        <is>
          <t>Number of shares sold | shares</t>
        </is>
      </c>
      <c r="B9" s="5" t="n">
        <v>3454</v>
      </c>
    </row>
    <row r="10">
      <c r="A10" s="4" t="inlineStr">
        <is>
          <t>Class S</t>
        </is>
      </c>
    </row>
    <row r="11">
      <c r="A11" s="3" t="inlineStr">
        <is>
          <t>Subsidiary, Sale of Stock [Line Items]</t>
        </is>
      </c>
    </row>
    <row r="12">
      <c r="A12" s="4" t="inlineStr">
        <is>
          <t>Amount of gross proceeds raised | $</t>
        </is>
      </c>
      <c r="B12" s="6" t="n">
        <v>26050</v>
      </c>
    </row>
    <row r="13">
      <c r="A13" s="4" t="inlineStr">
        <is>
          <t>Number of shares sold | shares</t>
        </is>
      </c>
      <c r="B13" s="5" t="n">
        <v>3436</v>
      </c>
    </row>
    <row r="14">
      <c r="A14" s="4" t="inlineStr">
        <is>
          <t>Class D</t>
        </is>
      </c>
    </row>
    <row r="15">
      <c r="A15" s="3" t="inlineStr">
        <is>
          <t>Subsidiary, Sale of Stock [Line Items]</t>
        </is>
      </c>
    </row>
    <row r="16">
      <c r="A16" s="4" t="inlineStr">
        <is>
          <t>Amount of gross proceeds raised | $</t>
        </is>
      </c>
      <c r="B16" s="6" t="n">
        <v>4312</v>
      </c>
    </row>
    <row r="17">
      <c r="A17" s="4" t="inlineStr">
        <is>
          <t>Number of shares sold | shares</t>
        </is>
      </c>
      <c r="B17" s="5" t="n">
        <v>577</v>
      </c>
    </row>
    <row r="18">
      <c r="A18" s="4" t="inlineStr">
        <is>
          <t>Class I</t>
        </is>
      </c>
    </row>
    <row r="19">
      <c r="A19" s="3" t="inlineStr">
        <is>
          <t>Subsidiary, Sale of Stock [Line Items]</t>
        </is>
      </c>
    </row>
    <row r="20">
      <c r="A20" s="4" t="inlineStr">
        <is>
          <t>Amount of gross proceeds raised | $</t>
        </is>
      </c>
      <c r="B20" s="6" t="n">
        <v>34993</v>
      </c>
    </row>
    <row r="21">
      <c r="A21" s="4" t="inlineStr">
        <is>
          <t>Number of shares sold | shares</t>
        </is>
      </c>
      <c r="B21" s="5" t="n">
        <v>4673</v>
      </c>
    </row>
    <row r="22">
      <c r="A22" s="4" t="inlineStr">
        <is>
          <t>Class E</t>
        </is>
      </c>
    </row>
    <row r="23">
      <c r="A23" s="3" t="inlineStr">
        <is>
          <t>Subsidiary, Sale of Stock [Line Items]</t>
        </is>
      </c>
    </row>
    <row r="24">
      <c r="A24" s="4" t="inlineStr">
        <is>
          <t>Amount of gross proceeds raised | $</t>
        </is>
      </c>
      <c r="B24" s="6" t="n">
        <v>5789</v>
      </c>
    </row>
    <row r="25">
      <c r="A25" s="4" t="inlineStr">
        <is>
          <t>Number of shares sold | shares</t>
        </is>
      </c>
      <c r="B25" s="5" t="n">
        <v>776</v>
      </c>
    </row>
    <row r="26">
      <c r="A26" s="4" t="inlineStr">
        <is>
          <t>Primary offering</t>
        </is>
      </c>
    </row>
    <row r="27">
      <c r="A27" s="3" t="inlineStr">
        <is>
          <t>Subsidiary, Sale of Stock [Line Items]</t>
        </is>
      </c>
    </row>
    <row r="28">
      <c r="A28" s="4" t="inlineStr">
        <is>
          <t>Amount of gross proceeds raised | $</t>
        </is>
      </c>
      <c r="B28" s="6" t="n">
        <v>81932</v>
      </c>
    </row>
    <row r="29">
      <c r="A29" s="4" t="inlineStr">
        <is>
          <t>Number of shares sold | shares</t>
        </is>
      </c>
      <c r="B29" s="5" t="n">
        <v>10782</v>
      </c>
    </row>
    <row r="30">
      <c r="A30" s="4" t="inlineStr">
        <is>
          <t>Primary offering | Class T</t>
        </is>
      </c>
    </row>
    <row r="31">
      <c r="A31" s="3" t="inlineStr">
        <is>
          <t>Subsidiary, Sale of Stock [Line Items]</t>
        </is>
      </c>
    </row>
    <row r="32">
      <c r="A32" s="4" t="inlineStr">
        <is>
          <t>Amount of gross proceeds raised | $</t>
        </is>
      </c>
      <c r="B32" s="6" t="n">
        <v>25769</v>
      </c>
    </row>
    <row r="33">
      <c r="A33" s="4" t="inlineStr">
        <is>
          <t>Number of shares sold | shares</t>
        </is>
      </c>
      <c r="B33" s="5" t="n">
        <v>3322</v>
      </c>
    </row>
    <row r="34">
      <c r="A34" s="4" t="inlineStr">
        <is>
          <t>Primary offering | Class S</t>
        </is>
      </c>
    </row>
    <row r="35">
      <c r="A35" s="3" t="inlineStr">
        <is>
          <t>Subsidiary, Sale of Stock [Line Items]</t>
        </is>
      </c>
    </row>
    <row r="36">
      <c r="A36" s="4" t="inlineStr">
        <is>
          <t>Amount of gross proceeds raised | $</t>
        </is>
      </c>
      <c r="B36" s="6" t="n">
        <v>23400</v>
      </c>
    </row>
    <row r="37">
      <c r="A37" s="4" t="inlineStr">
        <is>
          <t>Number of shares sold | shares</t>
        </is>
      </c>
      <c r="B37" s="5" t="n">
        <v>3083</v>
      </c>
    </row>
    <row r="38">
      <c r="A38" s="4" t="inlineStr">
        <is>
          <t>Primary offering | Class D</t>
        </is>
      </c>
    </row>
    <row r="39">
      <c r="A39" s="3" t="inlineStr">
        <is>
          <t>Subsidiary, Sale of Stock [Line Items]</t>
        </is>
      </c>
    </row>
    <row r="40">
      <c r="A40" s="4" t="inlineStr">
        <is>
          <t>Amount of gross proceeds raised | $</t>
        </is>
      </c>
      <c r="B40" s="6" t="n">
        <v>3800</v>
      </c>
    </row>
    <row r="41">
      <c r="A41" s="4" t="inlineStr">
        <is>
          <t>Number of shares sold | shares</t>
        </is>
      </c>
      <c r="B41" s="5" t="n">
        <v>508</v>
      </c>
    </row>
    <row r="42">
      <c r="A42" s="4" t="inlineStr">
        <is>
          <t>Primary offering | Class I</t>
        </is>
      </c>
    </row>
    <row r="43">
      <c r="A43" s="3" t="inlineStr">
        <is>
          <t>Subsidiary, Sale of Stock [Line Items]</t>
        </is>
      </c>
    </row>
    <row r="44">
      <c r="A44" s="4" t="inlineStr">
        <is>
          <t>Amount of gross proceeds raised | $</t>
        </is>
      </c>
      <c r="B44" s="6" t="n">
        <v>28963</v>
      </c>
    </row>
    <row r="45">
      <c r="A45" s="4" t="inlineStr">
        <is>
          <t>Number of shares sold | shares</t>
        </is>
      </c>
      <c r="B45" s="5" t="n">
        <v>3869</v>
      </c>
    </row>
    <row r="46">
      <c r="A46" s="4" t="inlineStr">
        <is>
          <t>Primary offering | Class E</t>
        </is>
      </c>
    </row>
    <row r="47">
      <c r="A47" s="3" t="inlineStr">
        <is>
          <t>Subsidiary, Sale of Stock [Line Items]</t>
        </is>
      </c>
    </row>
    <row r="48">
      <c r="A48" s="4" t="inlineStr">
        <is>
          <t>Amount of gross proceeds raised | $</t>
        </is>
      </c>
      <c r="B48" s="6" t="n">
        <v>0</v>
      </c>
    </row>
    <row r="49">
      <c r="A49" s="4" t="inlineStr">
        <is>
          <t>Number of shares sold | shares</t>
        </is>
      </c>
      <c r="B49" s="5" t="n">
        <v>0</v>
      </c>
    </row>
    <row r="50">
      <c r="A50" s="4" t="inlineStr">
        <is>
          <t>DRIP Offering</t>
        </is>
      </c>
    </row>
    <row r="51">
      <c r="A51" s="3" t="inlineStr">
        <is>
          <t>Subsidiary, Sale of Stock [Line Items]</t>
        </is>
      </c>
    </row>
    <row r="52">
      <c r="A52" s="4" t="inlineStr">
        <is>
          <t>Amount of gross proceeds raised | $</t>
        </is>
      </c>
      <c r="B52" s="6" t="n">
        <v>15972</v>
      </c>
    </row>
    <row r="53">
      <c r="A53" s="4" t="inlineStr">
        <is>
          <t>Number of shares sold | shares</t>
        </is>
      </c>
      <c r="B53" s="5" t="n">
        <v>2134</v>
      </c>
    </row>
    <row r="54">
      <c r="A54" s="4" t="inlineStr">
        <is>
          <t>DRIP Offering | Class T</t>
        </is>
      </c>
    </row>
    <row r="55">
      <c r="A55" s="3" t="inlineStr">
        <is>
          <t>Subsidiary, Sale of Stock [Line Items]</t>
        </is>
      </c>
    </row>
    <row r="56">
      <c r="A56" s="4" t="inlineStr">
        <is>
          <t>Amount of gross proceeds raised | $</t>
        </is>
      </c>
      <c r="B56" s="6" t="n">
        <v>991</v>
      </c>
    </row>
    <row r="57">
      <c r="A57" s="4" t="inlineStr">
        <is>
          <t>Number of shares sold | shares</t>
        </is>
      </c>
      <c r="B57" s="5" t="n">
        <v>132</v>
      </c>
    </row>
    <row r="58">
      <c r="A58" s="4" t="inlineStr">
        <is>
          <t>DRIP Offering | Class S</t>
        </is>
      </c>
    </row>
    <row r="59">
      <c r="A59" s="3" t="inlineStr">
        <is>
          <t>Subsidiary, Sale of Stock [Line Items]</t>
        </is>
      </c>
    </row>
    <row r="60">
      <c r="A60" s="4" t="inlineStr">
        <is>
          <t>Amount of gross proceeds raised | $</t>
        </is>
      </c>
      <c r="B60" s="6" t="n">
        <v>2650</v>
      </c>
    </row>
    <row r="61">
      <c r="A61" s="4" t="inlineStr">
        <is>
          <t>Number of shares sold | shares</t>
        </is>
      </c>
      <c r="B61" s="5" t="n">
        <v>353</v>
      </c>
    </row>
    <row r="62">
      <c r="A62" s="4" t="inlineStr">
        <is>
          <t>DRIP Offering | Class D</t>
        </is>
      </c>
    </row>
    <row r="63">
      <c r="A63" s="3" t="inlineStr">
        <is>
          <t>Subsidiary, Sale of Stock [Line Items]</t>
        </is>
      </c>
    </row>
    <row r="64">
      <c r="A64" s="4" t="inlineStr">
        <is>
          <t>Amount of gross proceeds raised | $</t>
        </is>
      </c>
      <c r="B64" s="6" t="n">
        <v>512</v>
      </c>
    </row>
    <row r="65">
      <c r="A65" s="4" t="inlineStr">
        <is>
          <t>Number of shares sold | shares</t>
        </is>
      </c>
      <c r="B65" s="5" t="n">
        <v>69</v>
      </c>
    </row>
    <row r="66">
      <c r="A66" s="4" t="inlineStr">
        <is>
          <t>DRIP Offering | Class I</t>
        </is>
      </c>
    </row>
    <row r="67">
      <c r="A67" s="3" t="inlineStr">
        <is>
          <t>Subsidiary, Sale of Stock [Line Items]</t>
        </is>
      </c>
    </row>
    <row r="68">
      <c r="A68" s="4" t="inlineStr">
        <is>
          <t>Amount of gross proceeds raised | $</t>
        </is>
      </c>
      <c r="B68" s="6" t="n">
        <v>6030</v>
      </c>
    </row>
    <row r="69">
      <c r="A69" s="4" t="inlineStr">
        <is>
          <t>Number of shares sold | shares</t>
        </is>
      </c>
      <c r="B69" s="5" t="n">
        <v>804</v>
      </c>
    </row>
    <row r="70">
      <c r="A70" s="4" t="inlineStr">
        <is>
          <t>DRIP Offering | Class E</t>
        </is>
      </c>
    </row>
    <row r="71">
      <c r="A71" s="3" t="inlineStr">
        <is>
          <t>Subsidiary, Sale of Stock [Line Items]</t>
        </is>
      </c>
    </row>
    <row r="72">
      <c r="A72" s="4" t="inlineStr">
        <is>
          <t>Amount of gross proceeds raised | $</t>
        </is>
      </c>
      <c r="B72" s="6" t="n">
        <v>5789</v>
      </c>
    </row>
    <row r="73">
      <c r="A73" s="4" t="inlineStr">
        <is>
          <t>Number of shares sold | shares</t>
        </is>
      </c>
      <c r="B73" s="5" t="n">
        <v>7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Information of Share Transaction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Stockholders' Equity [Roll Forward]</t>
        </is>
      </c>
    </row>
    <row r="4">
      <c r="A4" s="4" t="inlineStr">
        <is>
          <t>Redemptions of common stock (in shares)</t>
        </is>
      </c>
      <c r="D4" s="5" t="n">
        <v>-11608</v>
      </c>
      <c r="E4" s="5" t="n">
        <v>-11263</v>
      </c>
    </row>
    <row r="5">
      <c r="A5" s="4" t="inlineStr">
        <is>
          <t>Class T</t>
        </is>
      </c>
    </row>
    <row r="6">
      <c r="A6" s="3" t="inlineStr">
        <is>
          <t>Increase (Decrease) in Stockholders' Equity [Roll Forward]</t>
        </is>
      </c>
    </row>
    <row r="7">
      <c r="A7" s="4" t="inlineStr">
        <is>
          <t>Beginning balance (in shares)</t>
        </is>
      </c>
      <c r="B7" s="5" t="n">
        <v>8510</v>
      </c>
      <c r="C7" s="5" t="n">
        <v>3902</v>
      </c>
      <c r="D7" s="5" t="n">
        <v>5852</v>
      </c>
      <c r="E7" s="5" t="n">
        <v>2783</v>
      </c>
    </row>
    <row r="8">
      <c r="A8" s="4" t="inlineStr">
        <is>
          <t>Primary shares (in shares)</t>
        </is>
      </c>
      <c r="B8" s="5" t="n">
        <v>602</v>
      </c>
      <c r="C8" s="5" t="n">
        <v>668</v>
      </c>
      <c r="D8" s="5" t="n">
        <v>3322</v>
      </c>
      <c r="E8" s="5" t="n">
        <v>2032</v>
      </c>
    </row>
    <row r="9">
      <c r="A9" s="4" t="inlineStr">
        <is>
          <t>Distribution reinvestment plan (in shares)</t>
        </is>
      </c>
      <c r="B9" s="5" t="n">
        <v>51</v>
      </c>
      <c r="C9" s="5" t="n">
        <v>19</v>
      </c>
      <c r="D9" s="5" t="n">
        <v>132</v>
      </c>
      <c r="E9" s="5" t="n">
        <v>59</v>
      </c>
    </row>
    <row r="10">
      <c r="A10" s="4" t="inlineStr">
        <is>
          <t>Stock-based compensation (in shares)</t>
        </is>
      </c>
      <c r="B10" s="5" t="n">
        <v>0</v>
      </c>
      <c r="C10" s="5" t="n">
        <v>0</v>
      </c>
      <c r="D10" s="5" t="n">
        <v>0</v>
      </c>
      <c r="E10" s="5" t="n">
        <v>0</v>
      </c>
    </row>
    <row r="11">
      <c r="A11" s="4" t="inlineStr">
        <is>
          <t>Redemptions of common stock (in shares)</t>
        </is>
      </c>
      <c r="B11" s="5" t="n">
        <v>-22</v>
      </c>
      <c r="C11" s="5" t="n">
        <v>-25</v>
      </c>
      <c r="D11" s="5" t="n">
        <v>-165</v>
      </c>
      <c r="E11" s="5" t="n">
        <v>-310</v>
      </c>
    </row>
    <row r="12">
      <c r="A12" s="4" t="inlineStr">
        <is>
          <t>Ending balance (in shares)</t>
        </is>
      </c>
      <c r="B12" s="5" t="n">
        <v>9141</v>
      </c>
      <c r="C12" s="5" t="n">
        <v>4564</v>
      </c>
      <c r="D12" s="5" t="n">
        <v>9141</v>
      </c>
      <c r="E12" s="5" t="n">
        <v>4564</v>
      </c>
    </row>
    <row r="13">
      <c r="A13" s="4" t="inlineStr">
        <is>
          <t>Class S</t>
        </is>
      </c>
    </row>
    <row r="14">
      <c r="A14" s="3" t="inlineStr">
        <is>
          <t>Increase (Decrease) in Stockholders' Equity [Roll Forward]</t>
        </is>
      </c>
    </row>
    <row r="15">
      <c r="A15" s="4" t="inlineStr">
        <is>
          <t>Beginning balance (in shares)</t>
        </is>
      </c>
      <c r="B15" s="5" t="n">
        <v>21870</v>
      </c>
      <c r="C15" s="5" t="n">
        <v>17590</v>
      </c>
      <c r="D15" s="5" t="n">
        <v>20593</v>
      </c>
      <c r="E15" s="5" t="n">
        <v>10516</v>
      </c>
    </row>
    <row r="16">
      <c r="A16" s="4" t="inlineStr">
        <is>
          <t>Primary shares (in shares)</t>
        </is>
      </c>
      <c r="B16" s="5" t="n">
        <v>668</v>
      </c>
      <c r="C16" s="5" t="n">
        <v>1932</v>
      </c>
      <c r="D16" s="5" t="n">
        <v>3083</v>
      </c>
      <c r="E16" s="5" t="n">
        <v>8870</v>
      </c>
    </row>
    <row r="17">
      <c r="A17" s="4" t="inlineStr">
        <is>
          <t>Distribution reinvestment plan (in shares)</t>
        </is>
      </c>
      <c r="B17" s="5" t="n">
        <v>119</v>
      </c>
      <c r="C17" s="5" t="n">
        <v>104</v>
      </c>
      <c r="D17" s="5" t="n">
        <v>353</v>
      </c>
      <c r="E17" s="5" t="n">
        <v>255</v>
      </c>
    </row>
    <row r="18">
      <c r="A18" s="4" t="inlineStr">
        <is>
          <t>Stock-based compensation (in shares)</t>
        </is>
      </c>
      <c r="B18" s="5" t="n">
        <v>0</v>
      </c>
      <c r="C18" s="5" t="n">
        <v>0</v>
      </c>
      <c r="D18" s="5" t="n">
        <v>0</v>
      </c>
      <c r="E18" s="5" t="n">
        <v>0</v>
      </c>
    </row>
    <row r="19">
      <c r="A19" s="4" t="inlineStr">
        <is>
          <t>Redemptions of common stock (in shares)</t>
        </is>
      </c>
      <c r="B19" s="5" t="n">
        <v>-419</v>
      </c>
      <c r="C19" s="5" t="n">
        <v>-108</v>
      </c>
      <c r="D19" s="5" t="n">
        <v>-1791</v>
      </c>
      <c r="E19" s="5" t="n">
        <v>-123</v>
      </c>
    </row>
    <row r="20">
      <c r="A20" s="4" t="inlineStr">
        <is>
          <t>Ending balance (in shares)</t>
        </is>
      </c>
      <c r="B20" s="5" t="n">
        <v>22238</v>
      </c>
      <c r="C20" s="5" t="n">
        <v>19518</v>
      </c>
      <c r="D20" s="5" t="n">
        <v>22238</v>
      </c>
      <c r="E20" s="5" t="n">
        <v>19518</v>
      </c>
    </row>
    <row r="21">
      <c r="A21" s="4" t="inlineStr">
        <is>
          <t>Class D</t>
        </is>
      </c>
    </row>
    <row r="22">
      <c r="A22" s="3" t="inlineStr">
        <is>
          <t>Increase (Decrease) in Stockholders' Equity [Roll Forward]</t>
        </is>
      </c>
    </row>
    <row r="23">
      <c r="A23" s="4" t="inlineStr">
        <is>
          <t>Beginning balance (in shares)</t>
        </is>
      </c>
      <c r="B23" s="5" t="n">
        <v>3783</v>
      </c>
      <c r="C23" s="5" t="n">
        <v>3080</v>
      </c>
      <c r="D23" s="5" t="n">
        <v>3499</v>
      </c>
      <c r="E23" s="5" t="n">
        <v>2778</v>
      </c>
    </row>
    <row r="24">
      <c r="A24" s="4" t="inlineStr">
        <is>
          <t>Primary shares (in shares)</t>
        </is>
      </c>
      <c r="B24" s="5" t="n">
        <v>151</v>
      </c>
      <c r="C24" s="5" t="n">
        <v>292</v>
      </c>
      <c r="D24" s="5" t="n">
        <v>508</v>
      </c>
      <c r="E24" s="5" t="n">
        <v>806</v>
      </c>
    </row>
    <row r="25">
      <c r="A25" s="4" t="inlineStr">
        <is>
          <t>Distribution reinvestment plan (in shares)</t>
        </is>
      </c>
      <c r="B25" s="5" t="n">
        <v>23</v>
      </c>
      <c r="C25" s="5" t="n">
        <v>20</v>
      </c>
      <c r="D25" s="5" t="n">
        <v>69</v>
      </c>
      <c r="E25" s="5" t="n">
        <v>59</v>
      </c>
    </row>
    <row r="26">
      <c r="A26" s="4" t="inlineStr">
        <is>
          <t>Stock-based compensation (in shares)</t>
        </is>
      </c>
      <c r="B26" s="5" t="n">
        <v>0</v>
      </c>
      <c r="C26" s="5" t="n">
        <v>0</v>
      </c>
      <c r="D26" s="5" t="n">
        <v>0</v>
      </c>
      <c r="E26" s="5" t="n">
        <v>0</v>
      </c>
    </row>
    <row r="27">
      <c r="A27" s="4" t="inlineStr">
        <is>
          <t>Redemptions of common stock (in shares)</t>
        </is>
      </c>
      <c r="B27" s="5" t="n">
        <v>-38</v>
      </c>
      <c r="C27" s="5" t="n">
        <v>-62</v>
      </c>
      <c r="D27" s="5" t="n">
        <v>-157</v>
      </c>
      <c r="E27" s="5" t="n">
        <v>-313</v>
      </c>
    </row>
    <row r="28">
      <c r="A28" s="4" t="inlineStr">
        <is>
          <t>Ending balance (in shares)</t>
        </is>
      </c>
      <c r="B28" s="5" t="n">
        <v>3919</v>
      </c>
      <c r="C28" s="5" t="n">
        <v>3330</v>
      </c>
      <c r="D28" s="5" t="n">
        <v>3919</v>
      </c>
      <c r="E28" s="5" t="n">
        <v>3330</v>
      </c>
    </row>
    <row r="29">
      <c r="A29" s="4" t="inlineStr">
        <is>
          <t>Class I</t>
        </is>
      </c>
    </row>
    <row r="30">
      <c r="A30" s="3" t="inlineStr">
        <is>
          <t>Increase (Decrease) in Stockholders' Equity [Roll Forward]</t>
        </is>
      </c>
    </row>
    <row r="31">
      <c r="A31" s="4" t="inlineStr">
        <is>
          <t>Beginning balance (in shares)</t>
        </is>
      </c>
      <c r="B31" s="5" t="n">
        <v>44311</v>
      </c>
      <c r="C31" s="5" t="n">
        <v>40498</v>
      </c>
      <c r="D31" s="5" t="n">
        <v>43732</v>
      </c>
      <c r="E31" s="5" t="n">
        <v>37385</v>
      </c>
    </row>
    <row r="32">
      <c r="A32" s="4" t="inlineStr">
        <is>
          <t>Primary shares (in shares)</t>
        </is>
      </c>
      <c r="B32" s="5" t="n">
        <v>709</v>
      </c>
      <c r="C32" s="5" t="n">
        <v>1658</v>
      </c>
      <c r="D32" s="5" t="n">
        <v>3869</v>
      </c>
      <c r="E32" s="5" t="n">
        <v>5132</v>
      </c>
    </row>
    <row r="33">
      <c r="A33" s="4" t="inlineStr">
        <is>
          <t>Distribution reinvestment plan (in shares)</t>
        </is>
      </c>
      <c r="B33" s="5" t="n">
        <v>262</v>
      </c>
      <c r="C33" s="5" t="n">
        <v>280</v>
      </c>
      <c r="D33" s="5" t="n">
        <v>804</v>
      </c>
      <c r="E33" s="5" t="n">
        <v>792</v>
      </c>
    </row>
    <row r="34">
      <c r="A34" s="4" t="inlineStr">
        <is>
          <t>Stock-based compensation (in shares)</t>
        </is>
      </c>
      <c r="B34" s="5" t="n">
        <v>4</v>
      </c>
      <c r="C34" s="5" t="n">
        <v>4</v>
      </c>
      <c r="D34" s="5" t="n">
        <v>20</v>
      </c>
      <c r="E34" s="5" t="n">
        <v>86</v>
      </c>
    </row>
    <row r="35">
      <c r="A35" s="4" t="inlineStr">
        <is>
          <t>Redemptions of common stock (in shares)</t>
        </is>
      </c>
      <c r="B35" s="5" t="n">
        <v>-856</v>
      </c>
      <c r="C35" s="5" t="n">
        <v>-351</v>
      </c>
      <c r="D35" s="5" t="n">
        <v>-3995</v>
      </c>
      <c r="E35" s="5" t="n">
        <v>-1306</v>
      </c>
    </row>
    <row r="36">
      <c r="A36" s="4" t="inlineStr">
        <is>
          <t>Ending balance (in shares)</t>
        </is>
      </c>
      <c r="B36" s="5" t="n">
        <v>44430</v>
      </c>
      <c r="C36" s="5" t="n">
        <v>42089</v>
      </c>
      <c r="D36" s="5" t="n">
        <v>44430</v>
      </c>
      <c r="E36" s="5" t="n">
        <v>42089</v>
      </c>
    </row>
    <row r="37">
      <c r="A37" s="4" t="inlineStr">
        <is>
          <t>Class E</t>
        </is>
      </c>
    </row>
    <row r="38">
      <c r="A38" s="3" t="inlineStr">
        <is>
          <t>Increase (Decrease) in Stockholders' Equity [Roll Forward]</t>
        </is>
      </c>
    </row>
    <row r="39">
      <c r="A39" s="4" t="inlineStr">
        <is>
          <t>Beginning balance (in shares)</t>
        </is>
      </c>
      <c r="B39" s="5" t="n">
        <v>63301</v>
      </c>
      <c r="C39" s="5" t="n">
        <v>71923</v>
      </c>
      <c r="D39" s="5" t="n">
        <v>66804</v>
      </c>
      <c r="E39" s="5" t="n">
        <v>77390</v>
      </c>
    </row>
    <row r="40">
      <c r="A40" s="4" t="inlineStr">
        <is>
          <t>Primary shares (in shares)</t>
        </is>
      </c>
      <c r="B40" s="5" t="n">
        <v>0</v>
      </c>
      <c r="C40" s="5" t="n">
        <v>0</v>
      </c>
      <c r="D40" s="5" t="n">
        <v>0</v>
      </c>
      <c r="E40" s="5" t="n">
        <v>0</v>
      </c>
    </row>
    <row r="41">
      <c r="A41" s="4" t="inlineStr">
        <is>
          <t>Distribution reinvestment plan (in shares)</t>
        </is>
      </c>
      <c r="B41" s="5" t="n">
        <v>250</v>
      </c>
      <c r="C41" s="5" t="n">
        <v>295</v>
      </c>
      <c r="D41" s="5" t="n">
        <v>776</v>
      </c>
      <c r="E41" s="5" t="n">
        <v>915</v>
      </c>
    </row>
    <row r="42">
      <c r="A42" s="4" t="inlineStr">
        <is>
          <t>Stock-based compensation (in shares)</t>
        </is>
      </c>
      <c r="B42" s="5" t="n">
        <v>0</v>
      </c>
      <c r="C42" s="5" t="n">
        <v>0</v>
      </c>
      <c r="D42" s="5" t="n">
        <v>0</v>
      </c>
      <c r="E42" s="5" t="n">
        <v>0</v>
      </c>
    </row>
    <row r="43">
      <c r="A43" s="4" t="inlineStr">
        <is>
          <t>Redemptions of common stock (in shares)</t>
        </is>
      </c>
      <c r="B43" s="5" t="n">
        <v>-1471</v>
      </c>
      <c r="C43" s="5" t="n">
        <v>-3124</v>
      </c>
      <c r="D43" s="5" t="n">
        <v>-5500</v>
      </c>
      <c r="E43" s="5" t="n">
        <v>-9211</v>
      </c>
    </row>
    <row r="44">
      <c r="A44" s="4" t="inlineStr">
        <is>
          <t>Ending balance (in shares)</t>
        </is>
      </c>
      <c r="B44" s="5" t="n">
        <v>62080</v>
      </c>
      <c r="C44" s="5" t="n">
        <v>69094</v>
      </c>
      <c r="D44" s="5" t="n">
        <v>62080</v>
      </c>
      <c r="E44" s="5" t="n">
        <v>69094</v>
      </c>
    </row>
    <row r="45">
      <c r="A45" s="4" t="inlineStr">
        <is>
          <t>Common Stock</t>
        </is>
      </c>
    </row>
    <row r="46">
      <c r="A46" s="3" t="inlineStr">
        <is>
          <t>Increase (Decrease) in Stockholders' Equity [Roll Forward]</t>
        </is>
      </c>
    </row>
    <row r="47">
      <c r="A47" s="4" t="inlineStr">
        <is>
          <t>Beginning balance (in shares)</t>
        </is>
      </c>
      <c r="B47" s="5" t="n">
        <v>141775</v>
      </c>
      <c r="C47" s="5" t="n">
        <v>136993</v>
      </c>
      <c r="D47" s="5" t="n">
        <v>140480</v>
      </c>
      <c r="E47" s="5" t="n">
        <v>130852</v>
      </c>
    </row>
    <row r="48">
      <c r="A48" s="4" t="inlineStr">
        <is>
          <t>Primary shares (in shares)</t>
        </is>
      </c>
      <c r="B48" s="5" t="n">
        <v>2130</v>
      </c>
      <c r="C48" s="5" t="n">
        <v>4550</v>
      </c>
      <c r="D48" s="5" t="n">
        <v>10782</v>
      </c>
      <c r="E48" s="5" t="n">
        <v>16840</v>
      </c>
    </row>
    <row r="49">
      <c r="A49" s="4" t="inlineStr">
        <is>
          <t>Distribution reinvestment plan (in shares)</t>
        </is>
      </c>
      <c r="B49" s="5" t="n">
        <v>705</v>
      </c>
      <c r="C49" s="5" t="n">
        <v>718</v>
      </c>
      <c r="D49" s="5" t="n">
        <v>2134</v>
      </c>
      <c r="E49" s="5" t="n">
        <v>2080</v>
      </c>
    </row>
    <row r="50">
      <c r="A50" s="4" t="inlineStr">
        <is>
          <t>Stock-based compensation (in shares)</t>
        </is>
      </c>
      <c r="B50" s="5" t="n">
        <v>4</v>
      </c>
      <c r="C50" s="5" t="n">
        <v>4</v>
      </c>
      <c r="D50" s="5" t="n">
        <v>20</v>
      </c>
      <c r="E50" s="5" t="n">
        <v>86</v>
      </c>
    </row>
    <row r="51">
      <c r="A51" s="4" t="inlineStr">
        <is>
          <t>Redemptions of common stock (in shares)</t>
        </is>
      </c>
      <c r="B51" s="5" t="n">
        <v>-2806</v>
      </c>
      <c r="C51" s="5" t="n">
        <v>-3670</v>
      </c>
      <c r="D51" s="5" t="n">
        <v>-11608</v>
      </c>
      <c r="E51" s="5" t="n">
        <v>-11263</v>
      </c>
    </row>
    <row r="52">
      <c r="A52" s="4" t="inlineStr">
        <is>
          <t>Ending balance (in shares)</t>
        </is>
      </c>
      <c r="B52" s="5" t="n">
        <v>141808</v>
      </c>
      <c r="C52" s="5" t="n">
        <v>138595</v>
      </c>
      <c r="D52" s="5" t="n">
        <v>141808</v>
      </c>
      <c r="E52" s="5" t="n">
        <v>1385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STOCKHOLDERS' EQUITY (Total Distributions Declared and Portion of Each Contribution Paid in Cash and Reinvested) (Details) - USD ($) $ / shares in Units, $ in Thousands</t>
        </is>
      </c>
      <c r="B1" s="2" t="inlineStr">
        <is>
          <t>3 Months Ended</t>
        </is>
      </c>
      <c r="I1" s="2" t="inlineStr">
        <is>
          <t>9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Dec. 31, 2019</t>
        </is>
      </c>
    </row>
    <row r="3">
      <c r="A3" s="3" t="inlineStr">
        <is>
          <t>Equity [Abstract]</t>
        </is>
      </c>
    </row>
    <row r="4">
      <c r="A4" s="4" t="inlineStr">
        <is>
          <t>Declared per Common Share (usd per share)</t>
        </is>
      </c>
      <c r="B4" s="10" t="n">
        <v>0.09375</v>
      </c>
      <c r="C4" s="10" t="n">
        <v>0.09375</v>
      </c>
      <c r="D4" s="10" t="n">
        <v>0.09375</v>
      </c>
      <c r="E4" s="10" t="n">
        <v>0.09375</v>
      </c>
      <c r="F4" s="10" t="n">
        <v>0.09375</v>
      </c>
      <c r="G4" s="10" t="n">
        <v>0.09375</v>
      </c>
      <c r="H4" s="10" t="n">
        <v>0.09375</v>
      </c>
      <c r="I4" s="10" t="n">
        <v>0.28125</v>
      </c>
      <c r="J4" s="10" t="n">
        <v>0.375</v>
      </c>
    </row>
    <row r="5">
      <c r="A5" s="4" t="inlineStr">
        <is>
          <t>Common Stock Distributions Paid in Cash</t>
        </is>
      </c>
      <c r="B5" s="6" t="n">
        <v>7482</v>
      </c>
      <c r="C5" s="6" t="n">
        <v>7539</v>
      </c>
      <c r="D5" s="6" t="n">
        <v>7533</v>
      </c>
      <c r="E5" s="6" t="n">
        <v>7412</v>
      </c>
      <c r="F5" s="6" t="n">
        <v>7302</v>
      </c>
      <c r="G5" s="6" t="n">
        <v>7303</v>
      </c>
      <c r="H5" s="6" t="n">
        <v>7198</v>
      </c>
      <c r="I5" s="6" t="n">
        <v>22554</v>
      </c>
      <c r="J5" s="6" t="n">
        <v>29215</v>
      </c>
    </row>
    <row r="6">
      <c r="A6" s="4" t="inlineStr">
        <is>
          <t>Other Cash Distributions</t>
        </is>
      </c>
      <c r="B6" s="5" t="n">
        <v>1592</v>
      </c>
      <c r="C6" s="5" t="n">
        <v>1611</v>
      </c>
      <c r="D6" s="5" t="n">
        <v>1721</v>
      </c>
      <c r="E6" s="5" t="n">
        <v>1396</v>
      </c>
      <c r="F6" s="5" t="n">
        <v>1351</v>
      </c>
      <c r="G6" s="5" t="n">
        <v>1312</v>
      </c>
      <c r="H6" s="5" t="n">
        <v>1244</v>
      </c>
      <c r="I6" s="5" t="n">
        <v>4924</v>
      </c>
      <c r="J6" s="5" t="n">
        <v>5303</v>
      </c>
    </row>
    <row r="7">
      <c r="A7" s="4" t="inlineStr">
        <is>
          <t>Reinvested in Shares</t>
        </is>
      </c>
      <c r="B7" s="5" t="n">
        <v>5282</v>
      </c>
      <c r="C7" s="5" t="n">
        <v>5316</v>
      </c>
      <c r="D7" s="5" t="n">
        <v>5360</v>
      </c>
      <c r="E7" s="5" t="n">
        <v>5294</v>
      </c>
      <c r="F7" s="5" t="n">
        <v>5270</v>
      </c>
      <c r="G7" s="5" t="n">
        <v>5180</v>
      </c>
      <c r="H7" s="5" t="n">
        <v>4997</v>
      </c>
      <c r="I7" s="5" t="n">
        <v>15958</v>
      </c>
      <c r="J7" s="5" t="n">
        <v>20741</v>
      </c>
    </row>
    <row r="8">
      <c r="A8" s="4" t="inlineStr">
        <is>
          <t>Total Distributions</t>
        </is>
      </c>
      <c r="B8" s="6" t="n">
        <v>14356</v>
      </c>
      <c r="C8" s="6" t="n">
        <v>14466</v>
      </c>
      <c r="D8" s="6" t="n">
        <v>14614</v>
      </c>
      <c r="E8" s="6" t="n">
        <v>14102</v>
      </c>
      <c r="F8" s="6" t="n">
        <v>13923</v>
      </c>
      <c r="G8" s="6" t="n">
        <v>13795</v>
      </c>
      <c r="H8" s="6" t="n">
        <v>13439</v>
      </c>
      <c r="I8" s="6" t="n">
        <v>43436</v>
      </c>
      <c r="J8" s="6" t="n">
        <v>55259</v>
      </c>
    </row>
  </sheetData>
  <mergeCells count="2">
    <mergeCell ref="A1:A2"/>
    <mergeCell ref="B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11708</v>
      </c>
      <c r="C4" s="6" t="n">
        <v>7837</v>
      </c>
      <c r="D4" s="6" t="n">
        <v>-21413</v>
      </c>
      <c r="E4" s="6" t="n">
        <v>95027</v>
      </c>
    </row>
    <row r="5">
      <c r="A5" s="4" t="inlineStr">
        <is>
          <t>Net unrealized loss from available-for-sale securities</t>
        </is>
      </c>
      <c r="C5" s="5" t="n">
        <v>-100</v>
      </c>
      <c r="E5" s="5" t="n">
        <v>-100</v>
      </c>
    </row>
    <row r="6">
      <c r="A6" s="4" t="inlineStr">
        <is>
          <t>Change from cash flow hedging derivatives</t>
        </is>
      </c>
      <c r="B6" s="5" t="n">
        <v>2278</v>
      </c>
      <c r="C6" s="5" t="n">
        <v>-3900</v>
      </c>
      <c r="D6" s="5" t="n">
        <v>-16874</v>
      </c>
      <c r="E6" s="5" t="n">
        <v>-19388</v>
      </c>
    </row>
    <row r="7">
      <c r="A7" s="4" t="inlineStr">
        <is>
          <t>Comprehensive (loss) income</t>
        </is>
      </c>
      <c r="B7" s="5" t="n">
        <v>-9430</v>
      </c>
      <c r="C7" s="5" t="n">
        <v>3837</v>
      </c>
      <c r="D7" s="5" t="n">
        <v>-38287</v>
      </c>
      <c r="E7" s="5" t="n">
        <v>75539</v>
      </c>
    </row>
    <row r="8">
      <c r="A8" s="4" t="inlineStr">
        <is>
          <t>Comprehensive loss attributable to redeemable noncontrolling interests</t>
        </is>
      </c>
      <c r="B8" s="5" t="n">
        <v>31</v>
      </c>
      <c r="C8" s="5" t="n">
        <v>0</v>
      </c>
      <c r="D8" s="5" t="n">
        <v>126</v>
      </c>
      <c r="E8" s="5" t="n">
        <v>0</v>
      </c>
    </row>
    <row r="9">
      <c r="A9" s="4" t="inlineStr">
        <is>
          <t>Comprehensive loss (income) attributable to noncontrolling interests</t>
        </is>
      </c>
      <c r="B9" s="5" t="n">
        <v>678</v>
      </c>
      <c r="C9" s="5" t="n">
        <v>-222</v>
      </c>
      <c r="D9" s="5" t="n">
        <v>2769</v>
      </c>
      <c r="E9" s="5" t="n">
        <v>-5294</v>
      </c>
    </row>
    <row r="10">
      <c r="A10" s="4" t="inlineStr">
        <is>
          <t>Comprehensive (loss) income attributable to common stockholders</t>
        </is>
      </c>
      <c r="B10" s="6" t="n">
        <v>-8721</v>
      </c>
      <c r="C10" s="6" t="n">
        <v>3615</v>
      </c>
      <c r="D10" s="6" t="n">
        <v>-35392</v>
      </c>
      <c r="E10" s="6" t="n">
        <v>702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demptions and Repurchases Activity) (Details) - $ / shares shares in Thousands</t>
        </is>
      </c>
      <c r="B1" s="2" t="inlineStr">
        <is>
          <t>9 Months Ended</t>
        </is>
      </c>
    </row>
    <row r="2">
      <c r="B2" s="2" t="inlineStr">
        <is>
          <t>Sep. 30, 2020</t>
        </is>
      </c>
      <c r="C2" s="2" t="inlineStr">
        <is>
          <t>Sep. 30, 2019</t>
        </is>
      </c>
    </row>
    <row r="3">
      <c r="A3" s="3" t="inlineStr">
        <is>
          <t>Equity [Abstract]</t>
        </is>
      </c>
    </row>
    <row r="4">
      <c r="A4" s="4" t="inlineStr">
        <is>
          <t>Number of shares requested for redemption or repurchase (in shares)</t>
        </is>
      </c>
      <c r="B4" s="5" t="n">
        <v>11608</v>
      </c>
      <c r="C4" s="5" t="n">
        <v>11263</v>
      </c>
    </row>
    <row r="5">
      <c r="A5" s="4" t="inlineStr">
        <is>
          <t>Number of shares redeemed or repurchased (in shares)</t>
        </is>
      </c>
      <c r="B5" s="5" t="n">
        <v>11608</v>
      </c>
      <c r="C5" s="5" t="n">
        <v>11263</v>
      </c>
    </row>
    <row r="6">
      <c r="A6" s="4" t="inlineStr">
        <is>
          <t>% of shares requested that were redeemed or repurchased</t>
        </is>
      </c>
      <c r="B6" s="4" t="inlineStr">
        <is>
          <t>100.00%</t>
        </is>
      </c>
      <c r="C6" s="4" t="inlineStr">
        <is>
          <t>100.00%</t>
        </is>
      </c>
    </row>
    <row r="7">
      <c r="A7" s="4" t="inlineStr">
        <is>
          <t>Average redemption or repurchase price per share (usd per share)</t>
        </is>
      </c>
      <c r="B7" s="7" t="n">
        <v>7.5</v>
      </c>
      <c r="C7" s="7" t="n">
        <v>7.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Related party transaction expense</t>
        </is>
      </c>
      <c r="B4" s="6" t="n">
        <v>10082</v>
      </c>
      <c r="C4" s="6" t="n">
        <v>8840</v>
      </c>
      <c r="D4" s="6" t="n">
        <v>32537</v>
      </c>
      <c r="E4" s="6" t="n">
        <v>25313</v>
      </c>
    </row>
    <row r="5">
      <c r="A5" s="4" t="inlineStr">
        <is>
          <t>Payable as of</t>
        </is>
      </c>
      <c r="B5" s="5" t="n">
        <v>6402</v>
      </c>
      <c r="D5" s="5" t="n">
        <v>6402</v>
      </c>
      <c r="F5" s="6" t="n">
        <v>7408</v>
      </c>
    </row>
    <row r="6">
      <c r="A6" s="4" t="inlineStr">
        <is>
          <t>Upfront selling commissions</t>
        </is>
      </c>
    </row>
    <row r="7">
      <c r="A7" s="3" t="inlineStr">
        <is>
          <t>Related Party Transaction [Line Items]</t>
        </is>
      </c>
    </row>
    <row r="8">
      <c r="A8" s="4" t="inlineStr">
        <is>
          <t>Related party transaction expense</t>
        </is>
      </c>
      <c r="B8" s="5" t="n">
        <v>226</v>
      </c>
      <c r="C8" s="5" t="n">
        <v>449</v>
      </c>
      <c r="D8" s="5" t="n">
        <v>1216</v>
      </c>
      <c r="E8" s="5" t="n">
        <v>1556</v>
      </c>
    </row>
    <row r="9">
      <c r="A9" s="4" t="inlineStr">
        <is>
          <t>Payable as of</t>
        </is>
      </c>
      <c r="B9" s="5" t="n">
        <v>0</v>
      </c>
      <c r="D9" s="5" t="n">
        <v>0</v>
      </c>
      <c r="F9" s="5" t="n">
        <v>0</v>
      </c>
    </row>
    <row r="10">
      <c r="A10" s="4" t="inlineStr">
        <is>
          <t>Ongoing distribution fees</t>
        </is>
      </c>
    </row>
    <row r="11">
      <c r="A11" s="3" t="inlineStr">
        <is>
          <t>Related Party Transaction [Line Items]</t>
        </is>
      </c>
    </row>
    <row r="12">
      <c r="A12" s="4" t="inlineStr">
        <is>
          <t>Related party transaction expense</t>
        </is>
      </c>
      <c r="B12" s="5" t="n">
        <v>515</v>
      </c>
      <c r="C12" s="5" t="n">
        <v>379</v>
      </c>
      <c r="D12" s="5" t="n">
        <v>1482</v>
      </c>
      <c r="E12" s="5" t="n">
        <v>964</v>
      </c>
    </row>
    <row r="13">
      <c r="A13" s="4" t="inlineStr">
        <is>
          <t>Payable as of</t>
        </is>
      </c>
      <c r="B13" s="5" t="n">
        <v>171</v>
      </c>
      <c r="D13" s="5" t="n">
        <v>171</v>
      </c>
      <c r="F13" s="5" t="n">
        <v>147</v>
      </c>
    </row>
    <row r="14">
      <c r="A14" s="4" t="inlineStr">
        <is>
          <t>Advisory fees - fixed component</t>
        </is>
      </c>
    </row>
    <row r="15">
      <c r="A15" s="3" t="inlineStr">
        <is>
          <t>Related Party Transaction [Line Items]</t>
        </is>
      </c>
    </row>
    <row r="16">
      <c r="A16" s="4" t="inlineStr">
        <is>
          <t>Related party transaction expense</t>
        </is>
      </c>
      <c r="B16" s="5" t="n">
        <v>3181</v>
      </c>
      <c r="C16" s="5" t="n">
        <v>3008</v>
      </c>
      <c r="D16" s="5" t="n">
        <v>9597</v>
      </c>
      <c r="E16" s="5" t="n">
        <v>8808</v>
      </c>
    </row>
    <row r="17">
      <c r="A17" s="4" t="inlineStr">
        <is>
          <t>Payable as of</t>
        </is>
      </c>
      <c r="B17" s="5" t="n">
        <v>891</v>
      </c>
      <c r="D17" s="5" t="n">
        <v>891</v>
      </c>
      <c r="F17" s="5" t="n">
        <v>998</v>
      </c>
    </row>
    <row r="18">
      <c r="A18" s="4" t="inlineStr">
        <is>
          <t>Advisory fees - performance component</t>
        </is>
      </c>
    </row>
    <row r="19">
      <c r="A19" s="3" t="inlineStr">
        <is>
          <t>Related Party Transaction [Line Items]</t>
        </is>
      </c>
    </row>
    <row r="20">
      <c r="A20" s="4" t="inlineStr">
        <is>
          <t>Related party transaction expense</t>
        </is>
      </c>
      <c r="B20" s="5" t="n">
        <v>1333</v>
      </c>
      <c r="C20" s="5" t="n">
        <v>0</v>
      </c>
      <c r="D20" s="5" t="n">
        <v>3343</v>
      </c>
      <c r="E20" s="5" t="n">
        <v>0</v>
      </c>
    </row>
    <row r="21">
      <c r="A21" s="4" t="inlineStr">
        <is>
          <t>Payable as of</t>
        </is>
      </c>
      <c r="B21" s="5" t="n">
        <v>3343</v>
      </c>
      <c r="D21" s="5" t="n">
        <v>3343</v>
      </c>
      <c r="F21" s="5" t="n">
        <v>3776</v>
      </c>
    </row>
    <row r="22">
      <c r="A22" s="4" t="inlineStr">
        <is>
          <t>Other expense reimbursements - Advisor</t>
        </is>
      </c>
    </row>
    <row r="23">
      <c r="A23" s="3" t="inlineStr">
        <is>
          <t>Related Party Transaction [Line Items]</t>
        </is>
      </c>
    </row>
    <row r="24">
      <c r="A24" s="4" t="inlineStr">
        <is>
          <t>Related party transaction expense</t>
        </is>
      </c>
      <c r="B24" s="5" t="n">
        <v>2691</v>
      </c>
      <c r="C24" s="5" t="n">
        <v>2636</v>
      </c>
      <c r="D24" s="5" t="n">
        <v>7271</v>
      </c>
      <c r="E24" s="5" t="n">
        <v>7399</v>
      </c>
    </row>
    <row r="25">
      <c r="A25" s="4" t="inlineStr">
        <is>
          <t>Payable as of</t>
        </is>
      </c>
      <c r="B25" s="5" t="n">
        <v>1590</v>
      </c>
      <c r="D25" s="5" t="n">
        <v>1590</v>
      </c>
      <c r="F25" s="5" t="n">
        <v>2240</v>
      </c>
    </row>
    <row r="26">
      <c r="A26" s="4" t="inlineStr">
        <is>
          <t>Other expense reimbursements - Dealer Manager</t>
        </is>
      </c>
    </row>
    <row r="27">
      <c r="A27" s="3" t="inlineStr">
        <is>
          <t>Related Party Transaction [Line Items]</t>
        </is>
      </c>
    </row>
    <row r="28">
      <c r="A28" s="4" t="inlineStr">
        <is>
          <t>Related party transaction expense</t>
        </is>
      </c>
      <c r="B28" s="5" t="n">
        <v>3</v>
      </c>
      <c r="C28" s="5" t="n">
        <v>135</v>
      </c>
      <c r="D28" s="5" t="n">
        <v>213</v>
      </c>
      <c r="E28" s="5" t="n">
        <v>496</v>
      </c>
    </row>
    <row r="29">
      <c r="A29" s="4" t="inlineStr">
        <is>
          <t>Payable as of</t>
        </is>
      </c>
      <c r="B29" s="5" t="n">
        <v>0</v>
      </c>
      <c r="D29" s="5" t="n">
        <v>0</v>
      </c>
      <c r="F29" s="5" t="n">
        <v>0</v>
      </c>
    </row>
    <row r="30">
      <c r="A30" s="4" t="inlineStr">
        <is>
          <t>DST Program advisory fees</t>
        </is>
      </c>
    </row>
    <row r="31">
      <c r="A31" s="3" t="inlineStr">
        <is>
          <t>Related Party Transaction [Line Items]</t>
        </is>
      </c>
    </row>
    <row r="32">
      <c r="A32" s="4" t="inlineStr">
        <is>
          <t>Related party transaction expense</t>
        </is>
      </c>
      <c r="B32" s="5" t="n">
        <v>1029</v>
      </c>
      <c r="C32" s="5" t="n">
        <v>515</v>
      </c>
      <c r="D32" s="5" t="n">
        <v>3069</v>
      </c>
      <c r="E32" s="5" t="n">
        <v>1079</v>
      </c>
    </row>
    <row r="33">
      <c r="A33" s="4" t="inlineStr">
        <is>
          <t>Payable as of</t>
        </is>
      </c>
      <c r="B33" s="5" t="n">
        <v>407</v>
      </c>
      <c r="D33" s="5" t="n">
        <v>407</v>
      </c>
      <c r="F33" s="5" t="n">
        <v>247</v>
      </c>
    </row>
    <row r="34">
      <c r="A34" s="4" t="inlineStr">
        <is>
          <t>DST Program selling commissions</t>
        </is>
      </c>
    </row>
    <row r="35">
      <c r="A35" s="3" t="inlineStr">
        <is>
          <t>Related Party Transaction [Line Items]</t>
        </is>
      </c>
    </row>
    <row r="36">
      <c r="A36" s="4" t="inlineStr">
        <is>
          <t>Related party transaction expense</t>
        </is>
      </c>
      <c r="B36" s="5" t="n">
        <v>425</v>
      </c>
      <c r="C36" s="5" t="n">
        <v>588</v>
      </c>
      <c r="D36" s="5" t="n">
        <v>2300</v>
      </c>
      <c r="E36" s="5" t="n">
        <v>1969</v>
      </c>
    </row>
    <row r="37">
      <c r="A37" s="4" t="inlineStr">
        <is>
          <t>Payable as of</t>
        </is>
      </c>
      <c r="B37" s="5" t="n">
        <v>0</v>
      </c>
      <c r="D37" s="5" t="n">
        <v>0</v>
      </c>
      <c r="F37" s="5" t="n">
        <v>0</v>
      </c>
    </row>
    <row r="38">
      <c r="A38" s="4" t="inlineStr">
        <is>
          <t>DST Program dealer manager fees</t>
        </is>
      </c>
    </row>
    <row r="39">
      <c r="A39" s="3" t="inlineStr">
        <is>
          <t>Related Party Transaction [Line Items]</t>
        </is>
      </c>
    </row>
    <row r="40">
      <c r="A40" s="4" t="inlineStr">
        <is>
          <t>Related party transaction expense</t>
        </is>
      </c>
      <c r="B40" s="5" t="n">
        <v>122</v>
      </c>
      <c r="C40" s="5" t="n">
        <v>78</v>
      </c>
      <c r="D40" s="5" t="n">
        <v>744</v>
      </c>
      <c r="E40" s="5" t="n">
        <v>311</v>
      </c>
    </row>
    <row r="41">
      <c r="A41" s="4" t="inlineStr">
        <is>
          <t>Payable as of</t>
        </is>
      </c>
      <c r="B41" s="5" t="n">
        <v>0</v>
      </c>
      <c r="D41" s="5" t="n">
        <v>0</v>
      </c>
      <c r="F41" s="5" t="n">
        <v>0</v>
      </c>
    </row>
    <row r="42">
      <c r="A42" s="4" t="inlineStr">
        <is>
          <t>DST Program other reimbursements - Dealer Manager</t>
        </is>
      </c>
    </row>
    <row r="43">
      <c r="A43" s="3" t="inlineStr">
        <is>
          <t>Related Party Transaction [Line Items]</t>
        </is>
      </c>
    </row>
    <row r="44">
      <c r="A44" s="4" t="inlineStr">
        <is>
          <t>Related party transaction expense</t>
        </is>
      </c>
      <c r="B44" s="5" t="n">
        <v>42</v>
      </c>
      <c r="C44" s="5" t="n">
        <v>237</v>
      </c>
      <c r="D44" s="5" t="n">
        <v>218</v>
      </c>
      <c r="E44" s="5" t="n">
        <v>609</v>
      </c>
    </row>
    <row r="45">
      <c r="A45" s="4" t="inlineStr">
        <is>
          <t>Payable as of</t>
        </is>
      </c>
      <c r="B45" s="5" t="n">
        <v>0</v>
      </c>
      <c r="D45" s="5" t="n">
        <v>0</v>
      </c>
      <c r="F45" s="5" t="n">
        <v>0</v>
      </c>
    </row>
    <row r="46">
      <c r="A46" s="4" t="inlineStr">
        <is>
          <t>DST Program facilitation and loan origination fees</t>
        </is>
      </c>
    </row>
    <row r="47">
      <c r="A47" s="3" t="inlineStr">
        <is>
          <t>Related Party Transaction [Line Items]</t>
        </is>
      </c>
    </row>
    <row r="48">
      <c r="A48" s="4" t="inlineStr">
        <is>
          <t>Related party transaction expense</t>
        </is>
      </c>
      <c r="B48" s="5" t="n">
        <v>515</v>
      </c>
      <c r="C48" s="6" t="n">
        <v>815</v>
      </c>
      <c r="D48" s="5" t="n">
        <v>3084</v>
      </c>
      <c r="E48" s="6" t="n">
        <v>2122</v>
      </c>
    </row>
    <row r="49">
      <c r="A49" s="4" t="inlineStr">
        <is>
          <t>Payable as of</t>
        </is>
      </c>
      <c r="B49" s="6" t="n">
        <v>0</v>
      </c>
      <c r="D49" s="6" t="n">
        <v>0</v>
      </c>
      <c r="F49"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income attributable to common stockholders-basic</t>
        </is>
      </c>
      <c r="B4" s="6" t="n">
        <v>-10830</v>
      </c>
      <c r="C4" s="6" t="n">
        <v>7291</v>
      </c>
      <c r="D4" s="6" t="n">
        <v>-19827</v>
      </c>
      <c r="E4" s="6" t="n">
        <v>88292</v>
      </c>
    </row>
    <row r="5">
      <c r="A5" s="4" t="inlineStr">
        <is>
          <t>Net loss attributable to redeemable OP Units</t>
        </is>
      </c>
      <c r="B5" s="5" t="n">
        <v>-39</v>
      </c>
      <c r="C5" s="5" t="n">
        <v>0</v>
      </c>
      <c r="D5" s="5" t="n">
        <v>-71</v>
      </c>
      <c r="E5" s="5" t="n">
        <v>0</v>
      </c>
    </row>
    <row r="6">
      <c r="A6" s="4" t="inlineStr">
        <is>
          <t>Net (loss) income attributable to OP Units</t>
        </is>
      </c>
      <c r="B6" s="5" t="n">
        <v>-839</v>
      </c>
      <c r="C6" s="5" t="n">
        <v>546</v>
      </c>
      <c r="D6" s="5" t="n">
        <v>-1515</v>
      </c>
      <c r="E6" s="5" t="n">
        <v>6735</v>
      </c>
    </row>
    <row r="7">
      <c r="A7" s="4" t="inlineStr">
        <is>
          <t>Net (loss) income attributable to common stockholders-diluted</t>
        </is>
      </c>
      <c r="B7" s="6" t="n">
        <v>-11708</v>
      </c>
      <c r="C7" s="6" t="n">
        <v>7837</v>
      </c>
      <c r="D7" s="6" t="n">
        <v>-21413</v>
      </c>
      <c r="E7" s="6" t="n">
        <v>95027</v>
      </c>
    </row>
    <row r="8">
      <c r="A8" s="4" t="inlineStr">
        <is>
          <t>Weighted-average shares outstanding-basic (in shares)</t>
        </is>
      </c>
      <c r="B8" s="5" t="n">
        <v>141682</v>
      </c>
      <c r="C8" s="5" t="n">
        <v>138063</v>
      </c>
      <c r="D8" s="5" t="n">
        <v>142216</v>
      </c>
      <c r="E8" s="5" t="n">
        <v>135877</v>
      </c>
    </row>
    <row r="9">
      <c r="A9" s="4" t="inlineStr">
        <is>
          <t>Incremental weighted-average shares effect of conversion of OP Units (in shares)</t>
        </is>
      </c>
      <c r="B9" s="5" t="n">
        <v>11484</v>
      </c>
      <c r="C9" s="5" t="n">
        <v>10360</v>
      </c>
      <c r="D9" s="5" t="n">
        <v>11449</v>
      </c>
      <c r="E9" s="5" t="n">
        <v>10422</v>
      </c>
    </row>
    <row r="10">
      <c r="A10" s="4" t="inlineStr">
        <is>
          <t>Weighted-average shares outstanding-diluted (in shares)</t>
        </is>
      </c>
      <c r="B10" s="5" t="n">
        <v>153166</v>
      </c>
      <c r="C10" s="5" t="n">
        <v>148423</v>
      </c>
      <c r="D10" s="5" t="n">
        <v>153665</v>
      </c>
      <c r="E10" s="5" t="n">
        <v>146299</v>
      </c>
    </row>
    <row r="11">
      <c r="A11" s="4" t="inlineStr">
        <is>
          <t>Basic (usd per share)</t>
        </is>
      </c>
      <c r="B11" s="7" t="n">
        <v>-0.08</v>
      </c>
      <c r="C11" s="7" t="n">
        <v>0.05</v>
      </c>
      <c r="D11" s="7" t="n">
        <v>-0.14</v>
      </c>
      <c r="E11" s="7" t="n">
        <v>0.65</v>
      </c>
    </row>
    <row r="12">
      <c r="A12" s="4" t="inlineStr">
        <is>
          <t>Diluted (usd per share)</t>
        </is>
      </c>
      <c r="B12" s="7" t="n">
        <v>-0.08</v>
      </c>
      <c r="C12" s="7" t="n">
        <v>0.05</v>
      </c>
      <c r="D12" s="7" t="n">
        <v>-0.14</v>
      </c>
      <c r="E12" s="7" t="n">
        <v>0.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Noncash Investing and Financing Items [Abstract]</t>
        </is>
      </c>
    </row>
    <row r="4">
      <c r="A4" s="4" t="inlineStr">
        <is>
          <t>Distributions reinvested in common stock</t>
        </is>
      </c>
      <c r="B4" s="6" t="n">
        <v>15972</v>
      </c>
      <c r="C4" s="6" t="n">
        <v>15310</v>
      </c>
    </row>
    <row r="5">
      <c r="A5" s="4" t="inlineStr">
        <is>
          <t>Change in accrued future ongoing distribution fees</t>
        </is>
      </c>
      <c r="B5" s="5" t="n">
        <v>335</v>
      </c>
      <c r="C5" s="5" t="n">
        <v>5415</v>
      </c>
    </row>
    <row r="6">
      <c r="A6" s="4" t="inlineStr">
        <is>
          <t>Repayment of property-level loans upon disposition of real estate property</t>
        </is>
      </c>
      <c r="B6" s="5" t="n">
        <v>0</v>
      </c>
      <c r="C6" s="5" t="n">
        <v>83140</v>
      </c>
    </row>
    <row r="7">
      <c r="A7" s="4" t="inlineStr">
        <is>
          <t>Increase in DST Program Loans receivable through DST Program capital raising</t>
        </is>
      </c>
      <c r="B7" s="5" t="n">
        <v>22700</v>
      </c>
      <c r="C7" s="5" t="n">
        <v>12358</v>
      </c>
    </row>
    <row r="8">
      <c r="A8" s="4" t="inlineStr">
        <is>
          <t>Redeemable noncontrolling interest issued as settlement of performance component of the Advisory fee</t>
        </is>
      </c>
      <c r="B8" s="5" t="n">
        <v>3776</v>
      </c>
      <c r="C8" s="5" t="n">
        <v>0</v>
      </c>
    </row>
    <row r="9">
      <c r="A9" s="4" t="inlineStr">
        <is>
          <t>Redemption value allocation adjustment to redeemable noncontrolling interest</t>
        </is>
      </c>
      <c r="B9" s="5" t="n">
        <v>281</v>
      </c>
      <c r="C9" s="5" t="n">
        <v>0</v>
      </c>
    </row>
    <row r="10">
      <c r="A10" s="4" t="inlineStr">
        <is>
          <t>Mortgage notes assumed on real estate acquisitions at fair value</t>
        </is>
      </c>
      <c r="B10" s="5" t="n">
        <v>9834</v>
      </c>
      <c r="C10" s="5" t="n">
        <v>0</v>
      </c>
    </row>
    <row r="11">
      <c r="A11" s="4" t="inlineStr">
        <is>
          <t>Issuances of OP Units for DST Interests</t>
        </is>
      </c>
      <c r="B11" s="5" t="n">
        <v>11240</v>
      </c>
      <c r="C11" s="5" t="n">
        <v>0</v>
      </c>
    </row>
    <row r="12">
      <c r="A12" s="3" t="inlineStr">
        <is>
          <t>Supplemental Cash Flow Information [Abstract]</t>
        </is>
      </c>
    </row>
    <row r="13">
      <c r="A13" s="4" t="inlineStr">
        <is>
          <t>Cash and cash equivalents</t>
        </is>
      </c>
      <c r="B13" s="5" t="n">
        <v>16124</v>
      </c>
      <c r="C13" s="5" t="n">
        <v>26372</v>
      </c>
      <c r="D13" s="6" t="n">
        <v>97772</v>
      </c>
      <c r="E13" s="6" t="n">
        <v>10008</v>
      </c>
    </row>
    <row r="14">
      <c r="A14" s="4" t="inlineStr">
        <is>
          <t>Restricted cash</t>
        </is>
      </c>
      <c r="B14" s="5" t="n">
        <v>10316</v>
      </c>
      <c r="C14" s="5" t="n">
        <v>10725</v>
      </c>
      <c r="D14" s="5" t="n">
        <v>10010</v>
      </c>
      <c r="E14" s="5" t="n">
        <v>7030</v>
      </c>
    </row>
    <row r="15">
      <c r="A15" s="4" t="inlineStr">
        <is>
          <t>Cash, cash equivalents and restricted cash</t>
        </is>
      </c>
      <c r="B15" s="6" t="n">
        <v>26440</v>
      </c>
      <c r="C15" s="6" t="n">
        <v>37097</v>
      </c>
      <c r="D15" s="6" t="n">
        <v>107782</v>
      </c>
      <c r="E15" s="6" t="n">
        <v>170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Litigation expense</t>
        </is>
      </c>
      <c r="B4" s="6" t="n">
        <v>2500</v>
      </c>
      <c r="C4" s="6" t="n">
        <v>0</v>
      </c>
      <c r="D4" s="6" t="n">
        <v>2500</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FINANCIAL INFORMATION (Schedule of Total Assets by Business Segment) (Details) $ in Thousands</t>
        </is>
      </c>
      <c r="B1" s="2" t="inlineStr">
        <is>
          <t>9 Months Ended</t>
        </is>
      </c>
    </row>
    <row r="2">
      <c r="B2" s="2" t="inlineStr">
        <is>
          <t>Sep. 30, 2020USD ($)segment</t>
        </is>
      </c>
      <c r="C2" s="2" t="inlineStr">
        <is>
          <t>Dec. 31, 2019USD ($)</t>
        </is>
      </c>
    </row>
    <row r="3">
      <c r="A3" s="3" t="inlineStr">
        <is>
          <t>Segment Reporting, Asset Reconciling Item [Line Items]</t>
        </is>
      </c>
    </row>
    <row r="4">
      <c r="A4" s="4" t="inlineStr">
        <is>
          <t>Number of reportable segments | segment</t>
        </is>
      </c>
      <c r="B4" s="5" t="n">
        <v>4</v>
      </c>
    </row>
    <row r="5">
      <c r="A5" s="4" t="inlineStr">
        <is>
          <t>Total assets</t>
        </is>
      </c>
      <c r="B5" s="6" t="n">
        <v>1936746</v>
      </c>
      <c r="C5" s="6" t="n">
        <v>1778265</v>
      </c>
    </row>
    <row r="6">
      <c r="A6" s="4" t="inlineStr">
        <is>
          <t>Operating Segments | Office</t>
        </is>
      </c>
    </row>
    <row r="7">
      <c r="A7" s="3" t="inlineStr">
        <is>
          <t>Segment Reporting, Asset Reconciling Item [Line Items]</t>
        </is>
      </c>
    </row>
    <row r="8">
      <c r="A8" s="4" t="inlineStr">
        <is>
          <t>Total assets</t>
        </is>
      </c>
      <c r="B8" s="5" t="n">
        <v>461993</v>
      </c>
      <c r="C8" s="5" t="n">
        <v>458583</v>
      </c>
    </row>
    <row r="9">
      <c r="A9" s="4" t="inlineStr">
        <is>
          <t>Operating Segments | Retail properties</t>
        </is>
      </c>
    </row>
    <row r="10">
      <c r="A10" s="3" t="inlineStr">
        <is>
          <t>Segment Reporting, Asset Reconciling Item [Line Items]</t>
        </is>
      </c>
    </row>
    <row r="11">
      <c r="A11" s="4" t="inlineStr">
        <is>
          <t>Total assets</t>
        </is>
      </c>
      <c r="B11" s="5" t="n">
        <v>689395</v>
      </c>
      <c r="C11" s="5" t="n">
        <v>652707</v>
      </c>
    </row>
    <row r="12">
      <c r="A12" s="4" t="inlineStr">
        <is>
          <t>Operating Segments | Multi-family properties</t>
        </is>
      </c>
    </row>
    <row r="13">
      <c r="A13" s="3" t="inlineStr">
        <is>
          <t>Segment Reporting, Asset Reconciling Item [Line Items]</t>
        </is>
      </c>
    </row>
    <row r="14">
      <c r="A14" s="4" t="inlineStr">
        <is>
          <t>Total assets</t>
        </is>
      </c>
      <c r="B14" s="5" t="n">
        <v>287035</v>
      </c>
      <c r="C14" s="5" t="n">
        <v>293498</v>
      </c>
    </row>
    <row r="15">
      <c r="A15" s="4" t="inlineStr">
        <is>
          <t>Operating Segments | Industrial properties</t>
        </is>
      </c>
    </row>
    <row r="16">
      <c r="A16" s="3" t="inlineStr">
        <is>
          <t>Segment Reporting, Asset Reconciling Item [Line Items]</t>
        </is>
      </c>
    </row>
    <row r="17">
      <c r="A17" s="4" t="inlineStr">
        <is>
          <t>Total assets</t>
        </is>
      </c>
      <c r="B17" s="5" t="n">
        <v>338924</v>
      </c>
      <c r="C17" s="5" t="n">
        <v>207844</v>
      </c>
    </row>
    <row r="18">
      <c r="A18" s="4" t="inlineStr">
        <is>
          <t>Corporate</t>
        </is>
      </c>
    </row>
    <row r="19">
      <c r="A19" s="3" t="inlineStr">
        <is>
          <t>Segment Reporting, Asset Reconciling Item [Line Items]</t>
        </is>
      </c>
    </row>
    <row r="20">
      <c r="A20" s="4" t="inlineStr">
        <is>
          <t>Total assets</t>
        </is>
      </c>
      <c r="B20" s="6" t="n">
        <v>159399</v>
      </c>
      <c r="C20" s="6" t="n">
        <v>1656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Revenue and Components of Net Operating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ntal revenues</t>
        </is>
      </c>
      <c r="B4" s="6" t="n">
        <v>44129</v>
      </c>
      <c r="C4" s="6" t="n">
        <v>44195</v>
      </c>
      <c r="D4" s="6" t="n">
        <v>132995</v>
      </c>
      <c r="E4" s="6" t="n">
        <v>139651</v>
      </c>
    </row>
    <row r="5">
      <c r="A5" s="4" t="inlineStr">
        <is>
          <t>Rental expenses</t>
        </is>
      </c>
      <c r="B5" s="5" t="n">
        <v>-15881</v>
      </c>
      <c r="C5" s="5" t="n">
        <v>-15360</v>
      </c>
      <c r="D5" s="5" t="n">
        <v>-45792</v>
      </c>
      <c r="E5" s="5" t="n">
        <v>-45645</v>
      </c>
    </row>
    <row r="6">
      <c r="A6" s="4" t="inlineStr">
        <is>
          <t>Net operating income</t>
        </is>
      </c>
      <c r="B6" s="5" t="n">
        <v>28248</v>
      </c>
      <c r="C6" s="5" t="n">
        <v>28835</v>
      </c>
      <c r="D6" s="5" t="n">
        <v>87203</v>
      </c>
      <c r="E6" s="5" t="n">
        <v>94006</v>
      </c>
    </row>
    <row r="7">
      <c r="A7" s="4" t="inlineStr">
        <is>
          <t>Real estate-related depreciation and amortization</t>
        </is>
      </c>
      <c r="B7" s="5" t="n">
        <v>15649</v>
      </c>
      <c r="C7" s="5" t="n">
        <v>14473</v>
      </c>
      <c r="D7" s="5" t="n">
        <v>44558</v>
      </c>
      <c r="E7" s="5" t="n">
        <v>43461</v>
      </c>
    </row>
    <row r="8">
      <c r="A8" s="4" t="inlineStr">
        <is>
          <t>Office</t>
        </is>
      </c>
    </row>
    <row r="9">
      <c r="A9" s="3" t="inlineStr">
        <is>
          <t>Segment Reporting Information [Line Items]</t>
        </is>
      </c>
    </row>
    <row r="10">
      <c r="A10" s="4" t="inlineStr">
        <is>
          <t>Rental revenues</t>
        </is>
      </c>
      <c r="B10" s="5" t="n">
        <v>16237</v>
      </c>
      <c r="C10" s="5" t="n">
        <v>20470</v>
      </c>
      <c r="D10" s="5" t="n">
        <v>48988</v>
      </c>
      <c r="E10" s="5" t="n">
        <v>74383</v>
      </c>
    </row>
    <row r="11">
      <c r="A11" s="4" t="inlineStr">
        <is>
          <t>Rental expenses</t>
        </is>
      </c>
      <c r="B11" s="5" t="n">
        <v>-7748</v>
      </c>
      <c r="C11" s="5" t="n">
        <v>-8916</v>
      </c>
      <c r="D11" s="5" t="n">
        <v>-23061</v>
      </c>
      <c r="E11" s="5" t="n">
        <v>-29174</v>
      </c>
    </row>
    <row r="12">
      <c r="A12" s="4" t="inlineStr">
        <is>
          <t>Net operating income</t>
        </is>
      </c>
      <c r="B12" s="5" t="n">
        <v>8489</v>
      </c>
      <c r="C12" s="5" t="n">
        <v>11554</v>
      </c>
      <c r="D12" s="5" t="n">
        <v>25927</v>
      </c>
      <c r="E12" s="5" t="n">
        <v>45209</v>
      </c>
    </row>
    <row r="13">
      <c r="A13" s="4" t="inlineStr">
        <is>
          <t>Real estate-related depreciation and amortization</t>
        </is>
      </c>
      <c r="B13" s="5" t="n">
        <v>4851</v>
      </c>
      <c r="C13" s="5" t="n">
        <v>6281</v>
      </c>
      <c r="D13" s="5" t="n">
        <v>14676</v>
      </c>
      <c r="E13" s="5" t="n">
        <v>21268</v>
      </c>
    </row>
    <row r="14">
      <c r="A14" s="4" t="inlineStr">
        <is>
          <t>Retail properties</t>
        </is>
      </c>
    </row>
    <row r="15">
      <c r="A15" s="3" t="inlineStr">
        <is>
          <t>Segment Reporting Information [Line Items]</t>
        </is>
      </c>
    </row>
    <row r="16">
      <c r="A16" s="4" t="inlineStr">
        <is>
          <t>Rental revenues</t>
        </is>
      </c>
      <c r="B16" s="5" t="n">
        <v>17310</v>
      </c>
      <c r="C16" s="5" t="n">
        <v>17422</v>
      </c>
      <c r="D16" s="5" t="n">
        <v>53053</v>
      </c>
      <c r="E16" s="5" t="n">
        <v>52938</v>
      </c>
    </row>
    <row r="17">
      <c r="A17" s="4" t="inlineStr">
        <is>
          <t>Rental expenses</t>
        </is>
      </c>
      <c r="B17" s="5" t="n">
        <v>-4535</v>
      </c>
      <c r="C17" s="5" t="n">
        <v>-4323</v>
      </c>
      <c r="D17" s="5" t="n">
        <v>-12561</v>
      </c>
      <c r="E17" s="5" t="n">
        <v>-12986</v>
      </c>
    </row>
    <row r="18">
      <c r="A18" s="4" t="inlineStr">
        <is>
          <t>Net operating income</t>
        </is>
      </c>
      <c r="B18" s="5" t="n">
        <v>12775</v>
      </c>
      <c r="C18" s="5" t="n">
        <v>13099</v>
      </c>
      <c r="D18" s="5" t="n">
        <v>40492</v>
      </c>
      <c r="E18" s="5" t="n">
        <v>39952</v>
      </c>
    </row>
    <row r="19">
      <c r="A19" s="4" t="inlineStr">
        <is>
          <t>Real estate-related depreciation and amortization</t>
        </is>
      </c>
      <c r="B19" s="5" t="n">
        <v>5309</v>
      </c>
      <c r="C19" s="5" t="n">
        <v>4547</v>
      </c>
      <c r="D19" s="5" t="n">
        <v>14867</v>
      </c>
      <c r="E19" s="5" t="n">
        <v>15606</v>
      </c>
    </row>
    <row r="20">
      <c r="A20" s="4" t="inlineStr">
        <is>
          <t>Multi-family properties</t>
        </is>
      </c>
    </row>
    <row r="21">
      <c r="A21" s="3" t="inlineStr">
        <is>
          <t>Segment Reporting Information [Line Items]</t>
        </is>
      </c>
    </row>
    <row r="22">
      <c r="A22" s="4" t="inlineStr">
        <is>
          <t>Rental revenues</t>
        </is>
      </c>
      <c r="B22" s="5" t="n">
        <v>4351</v>
      </c>
      <c r="C22" s="5" t="n">
        <v>2945</v>
      </c>
      <c r="D22" s="5" t="n">
        <v>14591</v>
      </c>
      <c r="E22" s="5" t="n">
        <v>2945</v>
      </c>
    </row>
    <row r="23">
      <c r="A23" s="4" t="inlineStr">
        <is>
          <t>Rental expenses</t>
        </is>
      </c>
      <c r="B23" s="5" t="n">
        <v>-2282</v>
      </c>
      <c r="C23" s="5" t="n">
        <v>-1441</v>
      </c>
      <c r="D23" s="5" t="n">
        <v>-6638</v>
      </c>
      <c r="E23" s="5" t="n">
        <v>-1441</v>
      </c>
    </row>
    <row r="24">
      <c r="A24" s="4" t="inlineStr">
        <is>
          <t>Net operating income</t>
        </is>
      </c>
      <c r="B24" s="5" t="n">
        <v>2069</v>
      </c>
      <c r="C24" s="5" t="n">
        <v>1504</v>
      </c>
      <c r="D24" s="5" t="n">
        <v>7953</v>
      </c>
      <c r="E24" s="5" t="n">
        <v>1504</v>
      </c>
    </row>
    <row r="25">
      <c r="A25" s="4" t="inlineStr">
        <is>
          <t>Real estate-related depreciation and amortization</t>
        </is>
      </c>
      <c r="B25" s="5" t="n">
        <v>2234</v>
      </c>
      <c r="C25" s="5" t="n">
        <v>2008</v>
      </c>
      <c r="D25" s="5" t="n">
        <v>6560</v>
      </c>
      <c r="E25" s="5" t="n">
        <v>2008</v>
      </c>
    </row>
    <row r="26">
      <c r="A26" s="4" t="inlineStr">
        <is>
          <t>Industrial properties</t>
        </is>
      </c>
    </row>
    <row r="27">
      <c r="A27" s="3" t="inlineStr">
        <is>
          <t>Segment Reporting Information [Line Items]</t>
        </is>
      </c>
    </row>
    <row r="28">
      <c r="A28" s="4" t="inlineStr">
        <is>
          <t>Rental revenues</t>
        </is>
      </c>
      <c r="B28" s="5" t="n">
        <v>6231</v>
      </c>
      <c r="C28" s="5" t="n">
        <v>3358</v>
      </c>
      <c r="D28" s="5" t="n">
        <v>16363</v>
      </c>
      <c r="E28" s="5" t="n">
        <v>9385</v>
      </c>
    </row>
    <row r="29">
      <c r="A29" s="4" t="inlineStr">
        <is>
          <t>Rental expenses</t>
        </is>
      </c>
      <c r="B29" s="5" t="n">
        <v>-1316</v>
      </c>
      <c r="C29" s="5" t="n">
        <v>-680</v>
      </c>
      <c r="D29" s="5" t="n">
        <v>-3532</v>
      </c>
      <c r="E29" s="5" t="n">
        <v>-2044</v>
      </c>
    </row>
    <row r="30">
      <c r="A30" s="4" t="inlineStr">
        <is>
          <t>Net operating income</t>
        </is>
      </c>
      <c r="B30" s="5" t="n">
        <v>4915</v>
      </c>
      <c r="C30" s="5" t="n">
        <v>2678</v>
      </c>
      <c r="D30" s="5" t="n">
        <v>12831</v>
      </c>
      <c r="E30" s="5" t="n">
        <v>7341</v>
      </c>
    </row>
    <row r="31">
      <c r="A31" s="4" t="inlineStr">
        <is>
          <t>Real estate-related depreciation and amortization</t>
        </is>
      </c>
      <c r="B31" s="6" t="n">
        <v>3255</v>
      </c>
      <c r="C31" s="6" t="n">
        <v>1637</v>
      </c>
      <c r="D31" s="6" t="n">
        <v>8455</v>
      </c>
      <c r="E31" s="6" t="n">
        <v>45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Reconciliation of Net Operating Income to Reported Ne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net operating income attributable to common shareholders</t>
        </is>
      </c>
    </row>
    <row r="4">
      <c r="A4" s="4" t="inlineStr">
        <is>
          <t>Net (loss) income attributable to common stockholders</t>
        </is>
      </c>
      <c r="B4" s="6" t="n">
        <v>-10830</v>
      </c>
      <c r="C4" s="6" t="n">
        <v>7291</v>
      </c>
      <c r="D4" s="6" t="n">
        <v>-19827</v>
      </c>
      <c r="E4" s="6" t="n">
        <v>88292</v>
      </c>
    </row>
    <row r="5">
      <c r="A5" s="4" t="inlineStr">
        <is>
          <t>Debt-related income</t>
        </is>
      </c>
      <c r="B5" s="5" t="n">
        <v>-981</v>
      </c>
      <c r="C5" s="5" t="n">
        <v>-35</v>
      </c>
      <c r="D5" s="5" t="n">
        <v>-1181</v>
      </c>
      <c r="E5" s="5" t="n">
        <v>-193</v>
      </c>
    </row>
    <row r="6">
      <c r="A6" s="4" t="inlineStr">
        <is>
          <t>Real estate-related depreciation and amortization</t>
        </is>
      </c>
      <c r="B6" s="5" t="n">
        <v>15649</v>
      </c>
      <c r="C6" s="5" t="n">
        <v>14473</v>
      </c>
      <c r="D6" s="5" t="n">
        <v>44558</v>
      </c>
      <c r="E6" s="5" t="n">
        <v>43461</v>
      </c>
    </row>
    <row r="7">
      <c r="A7" s="4" t="inlineStr">
        <is>
          <t>General and administrative expenses</t>
        </is>
      </c>
      <c r="B7" s="5" t="n">
        <v>2217</v>
      </c>
      <c r="C7" s="5" t="n">
        <v>2181</v>
      </c>
      <c r="D7" s="5" t="n">
        <v>6611</v>
      </c>
      <c r="E7" s="5" t="n">
        <v>6325</v>
      </c>
    </row>
    <row r="8">
      <c r="A8" s="4" t="inlineStr">
        <is>
          <t>Advisory fees, related party</t>
        </is>
      </c>
      <c r="B8" s="5" t="n">
        <v>5543</v>
      </c>
      <c r="C8" s="5" t="n">
        <v>3523</v>
      </c>
      <c r="D8" s="5" t="n">
        <v>16009</v>
      </c>
      <c r="E8" s="5" t="n">
        <v>9887</v>
      </c>
    </row>
    <row r="9">
      <c r="A9" s="4" t="inlineStr">
        <is>
          <t>Litigation expense</t>
        </is>
      </c>
      <c r="B9" s="5" t="n">
        <v>2500</v>
      </c>
      <c r="C9" s="5" t="n">
        <v>0</v>
      </c>
      <c r="D9" s="5" t="n">
        <v>2500</v>
      </c>
      <c r="E9" s="5" t="n">
        <v>0</v>
      </c>
    </row>
    <row r="10">
      <c r="A10" s="4" t="inlineStr">
        <is>
          <t>Impairment of real estate property</t>
        </is>
      </c>
      <c r="C10" s="5" t="n">
        <v>113</v>
      </c>
      <c r="E10" s="5" t="n">
        <v>113</v>
      </c>
    </row>
    <row r="11">
      <c r="A11" s="4" t="inlineStr">
        <is>
          <t>Other income</t>
        </is>
      </c>
      <c r="B11" s="5" t="n">
        <v>-262</v>
      </c>
      <c r="C11" s="5" t="n">
        <v>-131</v>
      </c>
      <c r="D11" s="5" t="n">
        <v>-619</v>
      </c>
      <c r="E11" s="5" t="n">
        <v>-156</v>
      </c>
    </row>
    <row r="12">
      <c r="A12" s="4" t="inlineStr">
        <is>
          <t>Interest expense</t>
        </is>
      </c>
      <c r="B12" s="5" t="n">
        <v>15290</v>
      </c>
      <c r="C12" s="5" t="n">
        <v>11764</v>
      </c>
      <c r="D12" s="5" t="n">
        <v>42930</v>
      </c>
      <c r="E12" s="5" t="n">
        <v>37074</v>
      </c>
    </row>
    <row r="13">
      <c r="A13" s="4" t="inlineStr">
        <is>
          <t>Gain on sale of real estate property</t>
        </is>
      </c>
      <c r="C13" s="5" t="n">
        <v>-10890</v>
      </c>
      <c r="D13" s="5" t="n">
        <v>-2192</v>
      </c>
      <c r="E13" s="5" t="n">
        <v>-96530</v>
      </c>
    </row>
    <row r="14">
      <c r="A14" s="4" t="inlineStr">
        <is>
          <t>Gain on extinguishment of debt and financing commitments, net</t>
        </is>
      </c>
      <c r="C14" s="5" t="n">
        <v>0</v>
      </c>
      <c r="E14" s="5" t="n">
        <v>-1002</v>
      </c>
    </row>
    <row r="15">
      <c r="A15" s="4" t="inlineStr">
        <is>
          <t>Net loss attributable to redeemable noncontrolling interests</t>
        </is>
      </c>
      <c r="B15" s="5" t="n">
        <v>-39</v>
      </c>
      <c r="C15" s="5" t="n">
        <v>0</v>
      </c>
      <c r="D15" s="5" t="n">
        <v>-71</v>
      </c>
      <c r="E15" s="5" t="n">
        <v>0</v>
      </c>
    </row>
    <row r="16">
      <c r="A16" s="4" t="inlineStr">
        <is>
          <t>Net (loss) income attributable to noncontrolling interests</t>
        </is>
      </c>
      <c r="B16" s="5" t="n">
        <v>-839</v>
      </c>
      <c r="C16" s="5" t="n">
        <v>546</v>
      </c>
      <c r="D16" s="5" t="n">
        <v>-1515</v>
      </c>
      <c r="E16" s="5" t="n">
        <v>6735</v>
      </c>
    </row>
    <row r="17">
      <c r="A17" s="4" t="inlineStr">
        <is>
          <t>Net operating income</t>
        </is>
      </c>
      <c r="B17" s="6" t="n">
        <v>28248</v>
      </c>
      <c r="C17" s="6" t="n">
        <v>28835</v>
      </c>
      <c r="D17" s="6" t="n">
        <v>87203</v>
      </c>
      <c r="E17" s="6" t="n">
        <v>940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21" customWidth="1" min="2" max="2"/>
    <col width="29" customWidth="1" min="3" max="3"/>
    <col width="29" customWidth="1" min="4" max="4"/>
    <col width="29" customWidth="1" min="5" max="5"/>
  </cols>
  <sheetData>
    <row r="1">
      <c r="A1" s="1" t="inlineStr">
        <is>
          <t>Subsequent Events (Details) $ in Thousands</t>
        </is>
      </c>
      <c r="B1" s="2" t="inlineStr">
        <is>
          <t>Oct. 20, 2020USD ($)</t>
        </is>
      </c>
      <c r="C1" s="2" t="inlineStr">
        <is>
          <t>Nov. 10, 2020USD ($)property</t>
        </is>
      </c>
      <c r="D1" s="2" t="inlineStr">
        <is>
          <t>Sep. 30, 2020USD ($)property</t>
        </is>
      </c>
      <c r="E1" s="2" t="inlineStr">
        <is>
          <t>Sep. 30, 2019USD ($)property</t>
        </is>
      </c>
    </row>
    <row r="2">
      <c r="A2" s="3" t="inlineStr">
        <is>
          <t>Subsequent Event [Line Items]</t>
        </is>
      </c>
    </row>
    <row r="3">
      <c r="A3" s="4" t="inlineStr">
        <is>
          <t>Real estate acquisitions</t>
        </is>
      </c>
      <c r="D3" s="6" t="n">
        <v>162114</v>
      </c>
      <c r="E3" s="6" t="n">
        <v>257506</v>
      </c>
    </row>
    <row r="4">
      <c r="A4" s="4" t="inlineStr">
        <is>
          <t>Subsequent Event</t>
        </is>
      </c>
    </row>
    <row r="5">
      <c r="A5" s="3" t="inlineStr">
        <is>
          <t>Subsequent Event [Line Items]</t>
        </is>
      </c>
    </row>
    <row r="6">
      <c r="A6" s="4" t="inlineStr">
        <is>
          <t>Real estate acquisitions</t>
        </is>
      </c>
      <c r="C6" s="6" t="n">
        <v>97700</v>
      </c>
    </row>
    <row r="7">
      <c r="A7" s="4" t="inlineStr">
        <is>
          <t>Proceeds from Sale of Real Estate</t>
        </is>
      </c>
      <c r="B7" s="6" t="n">
        <v>25000</v>
      </c>
    </row>
    <row r="8">
      <c r="A8" s="4" t="inlineStr">
        <is>
          <t>Real Estate Acquired [Member] | Industrial | Subsequent Event</t>
        </is>
      </c>
    </row>
    <row r="9">
      <c r="A9" s="3" t="inlineStr">
        <is>
          <t>Subsequent Event [Line Items]</t>
        </is>
      </c>
    </row>
    <row r="10">
      <c r="A10" s="4" t="inlineStr">
        <is>
          <t>Number of real estate properties | property</t>
        </is>
      </c>
      <c r="C10" s="5" t="n">
        <v>1</v>
      </c>
    </row>
    <row r="11">
      <c r="A11" s="4" t="inlineStr">
        <is>
          <t>Real Estate Acquired [Member] | Multifamily [Member] | Subsequent Event</t>
        </is>
      </c>
    </row>
    <row r="12">
      <c r="A12" s="3" t="inlineStr">
        <is>
          <t>Subsequent Event [Line Items]</t>
        </is>
      </c>
    </row>
    <row r="13">
      <c r="A13" s="4" t="inlineStr">
        <is>
          <t>Number of real estate properties | property</t>
        </is>
      </c>
      <c r="C13" s="5" t="n">
        <v>1</v>
      </c>
    </row>
    <row r="14">
      <c r="A14" s="4" t="inlineStr">
        <is>
          <t>Disposed of by Sale | Retail</t>
        </is>
      </c>
    </row>
    <row r="15">
      <c r="A15" s="3" t="inlineStr">
        <is>
          <t>Subsequent Event [Line Items]</t>
        </is>
      </c>
    </row>
    <row r="16">
      <c r="A16" s="4" t="inlineStr">
        <is>
          <t>Number of real estate properties | property</t>
        </is>
      </c>
      <c r="D16" s="5" t="n">
        <v>1</v>
      </c>
      <c r="E16" s="5" t="n">
        <v>1</v>
      </c>
    </row>
    <row r="17">
      <c r="A17" s="4" t="inlineStr">
        <is>
          <t>Disposed of by Sale | Retail | Subsequent Event</t>
        </is>
      </c>
    </row>
    <row r="18">
      <c r="A18" s="3" t="inlineStr">
        <is>
          <t>Subsequent Event [Line Items]</t>
        </is>
      </c>
    </row>
    <row r="19">
      <c r="A19" s="4" t="inlineStr">
        <is>
          <t>Carrying value of real estate property at closing date</t>
        </is>
      </c>
      <c r="B19" s="6" t="n">
        <v>15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7" customWidth="1" min="3" max="3"/>
    <col width="36" customWidth="1" min="4" max="4"/>
    <col width="46"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Distributions in Excess of Earnings</t>
        </is>
      </c>
      <c r="E1" s="2" t="inlineStr">
        <is>
          <t>Accumulated Other Comprehensive Income (Loss)</t>
        </is>
      </c>
      <c r="F1" s="2" t="inlineStr">
        <is>
          <t>Noncontrolling Interests</t>
        </is>
      </c>
      <c r="G1" s="2" t="inlineStr">
        <is>
          <t>Total</t>
        </is>
      </c>
    </row>
    <row r="2">
      <c r="A2" s="4" t="inlineStr">
        <is>
          <t>Beginning Balances (in shares) at Dec. 31, 2018</t>
        </is>
      </c>
      <c r="B2" s="5" t="n">
        <v>130852</v>
      </c>
    </row>
    <row r="3">
      <c r="A3" s="4" t="inlineStr">
        <is>
          <t>Beginning Balances at Dec. 31, 2018</t>
        </is>
      </c>
      <c r="B3" s="6" t="n">
        <v>1309</v>
      </c>
      <c r="C3" s="6" t="n">
        <v>1199736</v>
      </c>
      <c r="D3" s="6" t="n">
        <v>-867849</v>
      </c>
      <c r="E3" s="6" t="n">
        <v>522</v>
      </c>
      <c r="F3" s="6" t="n">
        <v>77295</v>
      </c>
      <c r="G3" s="6" t="n">
        <v>411013</v>
      </c>
    </row>
    <row r="4">
      <c r="A4" s="3" t="inlineStr">
        <is>
          <t>Increase (Decrease) in Stockholders' Equity [Roll Forward]</t>
        </is>
      </c>
    </row>
    <row r="5">
      <c r="A5" s="4" t="inlineStr">
        <is>
          <t>Net income loss (excluding portion attributable to redeemable noncontrolling interest)</t>
        </is>
      </c>
      <c r="D5" s="5" t="n">
        <v>88292</v>
      </c>
      <c r="F5" s="5" t="n">
        <v>6735</v>
      </c>
      <c r="G5" s="5" t="n">
        <v>95027</v>
      </c>
    </row>
    <row r="6">
      <c r="A6" s="4" t="inlineStr">
        <is>
          <t>Net unrealized loss from available-for-sale securities</t>
        </is>
      </c>
      <c r="E6" s="5" t="n">
        <v>-100</v>
      </c>
      <c r="G6" s="5" t="n">
        <v>-100</v>
      </c>
    </row>
    <row r="7">
      <c r="A7" s="4" t="inlineStr">
        <is>
          <t>Unrealized loss from derivative instruments</t>
        </is>
      </c>
      <c r="E7" s="5" t="n">
        <v>-17947</v>
      </c>
      <c r="F7" s="5" t="n">
        <v>-1441</v>
      </c>
      <c r="G7" s="5" t="n">
        <v>-19388</v>
      </c>
    </row>
    <row r="8">
      <c r="A8" s="4" t="inlineStr">
        <is>
          <t>Issuance of common stock, net of offering costs (in shares)</t>
        </is>
      </c>
      <c r="B8" s="5" t="n">
        <v>18920</v>
      </c>
    </row>
    <row r="9">
      <c r="A9" s="4" t="inlineStr">
        <is>
          <t>Issuance of common stock, net of offering costs</t>
        </is>
      </c>
      <c r="B9" s="6" t="n">
        <v>189</v>
      </c>
      <c r="C9" s="5" t="n">
        <v>128810</v>
      </c>
      <c r="G9" s="5" t="n">
        <v>128999</v>
      </c>
    </row>
    <row r="10">
      <c r="A10" s="4" t="inlineStr">
        <is>
          <t>Share-based compensation, net of forfeitures</t>
        </is>
      </c>
      <c r="B10" s="6" t="n">
        <v>1</v>
      </c>
      <c r="C10" s="5" t="n">
        <v>636</v>
      </c>
      <c r="G10" s="6" t="n">
        <v>637</v>
      </c>
    </row>
    <row r="11">
      <c r="A11" s="4" t="inlineStr">
        <is>
          <t>Share-based compensation, net of forfeitures (in shares)</t>
        </is>
      </c>
      <c r="B11" s="5" t="n">
        <v>86</v>
      </c>
    </row>
    <row r="12">
      <c r="A12" s="4" t="inlineStr">
        <is>
          <t>Redemptions of common stock (in shares)</t>
        </is>
      </c>
      <c r="B12" s="5" t="n">
        <v>-11263</v>
      </c>
      <c r="G12" s="5" t="n">
        <v>-11263</v>
      </c>
    </row>
    <row r="13">
      <c r="A13" s="4" t="inlineStr">
        <is>
          <t>Redemptions of common stock</t>
        </is>
      </c>
      <c r="B13" s="6" t="n">
        <v>-113</v>
      </c>
      <c r="C13" s="5" t="n">
        <v>-82653</v>
      </c>
      <c r="G13" s="6" t="n">
        <v>-82766</v>
      </c>
    </row>
    <row r="14">
      <c r="A14" s="4" t="inlineStr">
        <is>
          <t>Amortization of share-based compensation</t>
        </is>
      </c>
      <c r="C14" s="5" t="n">
        <v>-248</v>
      </c>
      <c r="G14" s="5" t="n">
        <v>-248</v>
      </c>
    </row>
    <row r="15">
      <c r="A15" s="4" t="inlineStr">
        <is>
          <t>Distributions declared on common stock and noncontrolling interests, net of distribution fees</t>
        </is>
      </c>
      <c r="D15" s="5" t="n">
        <v>-37254</v>
      </c>
      <c r="F15" s="5" t="n">
        <v>-2938</v>
      </c>
      <c r="G15" s="5" t="n">
        <v>-40192</v>
      </c>
    </row>
    <row r="16">
      <c r="A16" s="4" t="inlineStr">
        <is>
          <t>Redemptions of noncontrolling interests</t>
        </is>
      </c>
      <c r="C16" s="5" t="n">
        <v>-218</v>
      </c>
      <c r="F16" s="5" t="n">
        <v>-1026</v>
      </c>
      <c r="G16" s="5" t="n">
        <v>-1244</v>
      </c>
    </row>
    <row r="17">
      <c r="A17" s="4" t="inlineStr">
        <is>
          <t>Ending Balances (in shares) at Sep. 30, 2019</t>
        </is>
      </c>
      <c r="B17" s="5" t="n">
        <v>138595</v>
      </c>
    </row>
    <row r="18">
      <c r="A18" s="4" t="inlineStr">
        <is>
          <t>Ending Balances at Sep. 30, 2019</t>
        </is>
      </c>
      <c r="B18" s="6" t="n">
        <v>1386</v>
      </c>
      <c r="C18" s="5" t="n">
        <v>1246063</v>
      </c>
      <c r="D18" s="5" t="n">
        <v>-816811</v>
      </c>
      <c r="E18" s="5" t="n">
        <v>-17525</v>
      </c>
      <c r="F18" s="5" t="n">
        <v>78625</v>
      </c>
      <c r="G18" s="5" t="n">
        <v>491738</v>
      </c>
    </row>
    <row r="19">
      <c r="A19" s="4" t="inlineStr">
        <is>
          <t>Beginning Balances (in shares) at Jun. 30, 2019</t>
        </is>
      </c>
      <c r="B19" s="5" t="n">
        <v>136993</v>
      </c>
    </row>
    <row r="20">
      <c r="A20" s="4" t="inlineStr">
        <is>
          <t>Beginning Balances at Jun. 30, 2019</t>
        </is>
      </c>
      <c r="B20" s="6" t="n">
        <v>1370</v>
      </c>
      <c r="C20" s="5" t="n">
        <v>1237758</v>
      </c>
      <c r="D20" s="5" t="n">
        <v>-811530</v>
      </c>
      <c r="E20" s="5" t="n">
        <v>-13849</v>
      </c>
      <c r="F20" s="5" t="n">
        <v>79582</v>
      </c>
      <c r="G20" s="5" t="n">
        <v>493331</v>
      </c>
    </row>
    <row r="21">
      <c r="A21" s="3" t="inlineStr">
        <is>
          <t>Increase (Decrease) in Stockholders' Equity [Roll Forward]</t>
        </is>
      </c>
    </row>
    <row r="22">
      <c r="A22" s="4" t="inlineStr">
        <is>
          <t>Net income loss (excluding portion attributable to redeemable noncontrolling interest)</t>
        </is>
      </c>
      <c r="D22" s="5" t="n">
        <v>7291</v>
      </c>
      <c r="F22" s="5" t="n">
        <v>546</v>
      </c>
      <c r="G22" s="5" t="n">
        <v>7837</v>
      </c>
    </row>
    <row r="23">
      <c r="A23" s="4" t="inlineStr">
        <is>
          <t>Net unrealized loss from available-for-sale securities</t>
        </is>
      </c>
      <c r="E23" s="5" t="n">
        <v>-100</v>
      </c>
      <c r="G23" s="5" t="n">
        <v>-100</v>
      </c>
    </row>
    <row r="24">
      <c r="A24" s="4" t="inlineStr">
        <is>
          <t>Unrealized loss from derivative instruments</t>
        </is>
      </c>
      <c r="E24" s="5" t="n">
        <v>-3576</v>
      </c>
      <c r="F24" s="5" t="n">
        <v>-324</v>
      </c>
      <c r="G24" s="5" t="n">
        <v>-3900</v>
      </c>
    </row>
    <row r="25">
      <c r="A25" s="4" t="inlineStr">
        <is>
          <t>Issuance of common stock, net of offering costs (in shares)</t>
        </is>
      </c>
      <c r="B25" s="5" t="n">
        <v>5268</v>
      </c>
    </row>
    <row r="26">
      <c r="A26" s="4" t="inlineStr">
        <is>
          <t>Issuance of common stock, net of offering costs</t>
        </is>
      </c>
      <c r="B26" s="6" t="n">
        <v>53</v>
      </c>
      <c r="C26" s="5" t="n">
        <v>35306</v>
      </c>
      <c r="G26" s="5" t="n">
        <v>35359</v>
      </c>
    </row>
    <row r="27">
      <c r="A27" s="4" t="inlineStr">
        <is>
          <t>Share-based compensation, net of forfeitures</t>
        </is>
      </c>
      <c r="C27" s="5" t="n">
        <v>32</v>
      </c>
      <c r="G27" s="5" t="n">
        <v>32</v>
      </c>
    </row>
    <row r="28">
      <c r="A28" s="4" t="inlineStr">
        <is>
          <t>Share-based compensation, net of forfeitures (in shares)</t>
        </is>
      </c>
      <c r="B28" s="5" t="n">
        <v>4</v>
      </c>
    </row>
    <row r="29">
      <c r="A29" s="4" t="inlineStr">
        <is>
          <t>Redemptions of common stock (in shares)</t>
        </is>
      </c>
      <c r="B29" s="5" t="n">
        <v>-3670</v>
      </c>
    </row>
    <row r="30">
      <c r="A30" s="4" t="inlineStr">
        <is>
          <t>Redemptions of common stock</t>
        </is>
      </c>
      <c r="B30" s="6" t="n">
        <v>-37</v>
      </c>
      <c r="C30" s="5" t="n">
        <v>-26779</v>
      </c>
      <c r="G30" s="5" t="n">
        <v>-26816</v>
      </c>
    </row>
    <row r="31">
      <c r="A31" s="4" t="inlineStr">
        <is>
          <t>Amortization of share-based compensation</t>
        </is>
      </c>
      <c r="C31" s="5" t="n">
        <v>116</v>
      </c>
      <c r="G31" s="5" t="n">
        <v>116</v>
      </c>
    </row>
    <row r="32">
      <c r="A32" s="4" t="inlineStr">
        <is>
          <t>Distributions declared on common stock and noncontrolling interests, net of distribution fees</t>
        </is>
      </c>
      <c r="D32" s="5" t="n">
        <v>-12572</v>
      </c>
      <c r="F32" s="5" t="n">
        <v>-971</v>
      </c>
      <c r="G32" s="5" t="n">
        <v>-13543</v>
      </c>
    </row>
    <row r="33">
      <c r="A33" s="4" t="inlineStr">
        <is>
          <t>Redemptions of noncontrolling interests</t>
        </is>
      </c>
      <c r="C33" s="5" t="n">
        <v>-370</v>
      </c>
      <c r="F33" s="5" t="n">
        <v>-208</v>
      </c>
      <c r="G33" s="5" t="n">
        <v>-578</v>
      </c>
    </row>
    <row r="34">
      <c r="A34" s="4" t="inlineStr">
        <is>
          <t>Ending Balances (in shares) at Sep. 30, 2019</t>
        </is>
      </c>
      <c r="B34" s="5" t="n">
        <v>138595</v>
      </c>
    </row>
    <row r="35">
      <c r="A35" s="4" t="inlineStr">
        <is>
          <t>Ending Balances at Sep. 30, 2019</t>
        </is>
      </c>
      <c r="B35" s="6" t="n">
        <v>1386</v>
      </c>
      <c r="C35" s="5" t="n">
        <v>1246063</v>
      </c>
      <c r="D35" s="5" t="n">
        <v>-816811</v>
      </c>
      <c r="E35" s="5" t="n">
        <v>-17525</v>
      </c>
      <c r="F35" s="5" t="n">
        <v>78625</v>
      </c>
      <c r="G35" s="5" t="n">
        <v>491738</v>
      </c>
    </row>
    <row r="36">
      <c r="A36" s="4" t="inlineStr">
        <is>
          <t>Beginning Balances (in shares) at Dec. 31, 2019</t>
        </is>
      </c>
      <c r="B36" s="5" t="n">
        <v>140480</v>
      </c>
    </row>
    <row r="37">
      <c r="A37" s="4" t="inlineStr">
        <is>
          <t>Beginning Balances at Dec. 31, 2019</t>
        </is>
      </c>
      <c r="B37" s="6" t="n">
        <v>1405</v>
      </c>
      <c r="C37" s="5" t="n">
        <v>1257147</v>
      </c>
      <c r="D37" s="5" t="n">
        <v>-775259</v>
      </c>
      <c r="E37" s="5" t="n">
        <v>-14662</v>
      </c>
      <c r="F37" s="5" t="n">
        <v>81657</v>
      </c>
      <c r="G37" s="5" t="n">
        <v>550288</v>
      </c>
    </row>
    <row r="38">
      <c r="A38" s="3" t="inlineStr">
        <is>
          <t>Increase (Decrease) in Stockholders' Equity [Roll Forward]</t>
        </is>
      </c>
    </row>
    <row r="39">
      <c r="A39" s="4" t="inlineStr">
        <is>
          <t>Net income loss (excluding portion attributable to redeemable noncontrolling interest)</t>
        </is>
      </c>
      <c r="D39" s="5" t="n">
        <v>-19827</v>
      </c>
      <c r="F39" s="5" t="n">
        <v>-1515</v>
      </c>
      <c r="G39" s="5" t="n">
        <v>-21342</v>
      </c>
    </row>
    <row r="40">
      <c r="A40" s="4" t="inlineStr">
        <is>
          <t>Unrealized loss from derivative instruments</t>
        </is>
      </c>
      <c r="G40" s="5" t="n">
        <v>-16874</v>
      </c>
    </row>
    <row r="41">
      <c r="A41" s="4" t="inlineStr">
        <is>
          <t>Unrealized gain (loss) from derivative instruments (excluding portion attributable to redeemable noncontrolling interest)</t>
        </is>
      </c>
      <c r="E41" s="5" t="n">
        <v>-15565</v>
      </c>
      <c r="F41" s="5" t="n">
        <v>-1254</v>
      </c>
      <c r="G41" s="5" t="n">
        <v>-16819</v>
      </c>
    </row>
    <row r="42">
      <c r="A42" s="4" t="inlineStr">
        <is>
          <t>Issuance of common stock, net of offering costs (in shares)</t>
        </is>
      </c>
      <c r="B42" s="5" t="n">
        <v>12916</v>
      </c>
    </row>
    <row r="43">
      <c r="A43" s="4" t="inlineStr">
        <is>
          <t>Issuance of common stock, net of offering costs</t>
        </is>
      </c>
      <c r="B43" s="6" t="n">
        <v>128</v>
      </c>
      <c r="C43" s="5" t="n">
        <v>92222</v>
      </c>
      <c r="G43" s="5" t="n">
        <v>92350</v>
      </c>
    </row>
    <row r="44">
      <c r="A44" s="4" t="inlineStr">
        <is>
          <t>Share-based compensation, net of forfeitures</t>
        </is>
      </c>
      <c r="C44" s="5" t="n">
        <v>150</v>
      </c>
      <c r="G44" s="6" t="n">
        <v>150</v>
      </c>
    </row>
    <row r="45">
      <c r="A45" s="4" t="inlineStr">
        <is>
          <t>Share-based compensation, net of forfeitures (in shares)</t>
        </is>
      </c>
      <c r="B45" s="5" t="n">
        <v>20</v>
      </c>
    </row>
    <row r="46">
      <c r="A46" s="4" t="inlineStr">
        <is>
          <t>Redemptions of common stock (in shares)</t>
        </is>
      </c>
      <c r="B46" s="5" t="n">
        <v>-11608</v>
      </c>
      <c r="G46" s="5" t="n">
        <v>-11608</v>
      </c>
    </row>
    <row r="47">
      <c r="A47" s="4" t="inlineStr">
        <is>
          <t>Redemptions of common stock</t>
        </is>
      </c>
      <c r="B47" s="6" t="n">
        <v>-116</v>
      </c>
      <c r="C47" s="5" t="n">
        <v>-86949</v>
      </c>
      <c r="G47" s="6" t="n">
        <v>-87065</v>
      </c>
    </row>
    <row r="48">
      <c r="A48" s="4" t="inlineStr">
        <is>
          <t>Amortization of share-based compensation</t>
        </is>
      </c>
      <c r="C48" s="5" t="n">
        <v>58</v>
      </c>
      <c r="G48" s="5" t="n">
        <v>58</v>
      </c>
    </row>
    <row r="49">
      <c r="A49" s="4" t="inlineStr">
        <is>
          <t>Issuances of OP Units for DST Interests</t>
        </is>
      </c>
      <c r="F49" s="5" t="n">
        <v>11233</v>
      </c>
      <c r="G49" s="5" t="n">
        <v>11233</v>
      </c>
    </row>
    <row r="50">
      <c r="A50" s="4" t="inlineStr">
        <is>
          <t>Distributions declared on common stock and noncontrolling interests, net of distribution fees</t>
        </is>
      </c>
      <c r="D50" s="5" t="n">
        <v>-38512</v>
      </c>
      <c r="F50" s="5" t="n">
        <v>-3079</v>
      </c>
      <c r="G50" s="5" t="n">
        <v>-41591</v>
      </c>
    </row>
    <row r="51">
      <c r="A51" s="4" t="inlineStr">
        <is>
          <t>Redemption value allocation adjustment to redeemable noncontrolling interest</t>
        </is>
      </c>
      <c r="C51" s="5" t="n">
        <v>-281</v>
      </c>
      <c r="G51" s="5" t="n">
        <v>-281</v>
      </c>
    </row>
    <row r="52">
      <c r="A52" s="4" t="inlineStr">
        <is>
          <t>Redemptions of noncontrolling interests</t>
        </is>
      </c>
      <c r="C52" s="5" t="n">
        <v>-461</v>
      </c>
      <c r="F52" s="5" t="n">
        <v>-5598</v>
      </c>
      <c r="G52" s="5" t="n">
        <v>-6059</v>
      </c>
    </row>
    <row r="53">
      <c r="A53" s="4" t="inlineStr">
        <is>
          <t>Ending Balances (in shares) at Sep. 30, 2020</t>
        </is>
      </c>
      <c r="B53" s="5" t="n">
        <v>141808</v>
      </c>
    </row>
    <row r="54">
      <c r="A54" s="4" t="inlineStr">
        <is>
          <t>Ending Balances at Sep. 30, 2020</t>
        </is>
      </c>
      <c r="B54" s="6" t="n">
        <v>1417</v>
      </c>
      <c r="C54" s="5" t="n">
        <v>1261886</v>
      </c>
      <c r="D54" s="5" t="n">
        <v>-833598</v>
      </c>
      <c r="E54" s="5" t="n">
        <v>-30227</v>
      </c>
      <c r="F54" s="5" t="n">
        <v>81444</v>
      </c>
      <c r="G54" s="5" t="n">
        <v>480922</v>
      </c>
    </row>
    <row r="55">
      <c r="A55" s="4" t="inlineStr">
        <is>
          <t>Beginning Balances (in shares) at Jun. 30, 2020</t>
        </is>
      </c>
      <c r="B55" s="5" t="n">
        <v>141775</v>
      </c>
    </row>
    <row r="56">
      <c r="A56" s="4" t="inlineStr">
        <is>
          <t>Beginning Balances at Jun. 30, 2020</t>
        </is>
      </c>
      <c r="B56" s="6" t="n">
        <v>1418</v>
      </c>
      <c r="C56" s="5" t="n">
        <v>1263091</v>
      </c>
      <c r="D56" s="5" t="n">
        <v>-809999</v>
      </c>
      <c r="E56" s="5" t="n">
        <v>-32336</v>
      </c>
      <c r="F56" s="5" t="n">
        <v>83166</v>
      </c>
      <c r="G56" s="5" t="n">
        <v>505340</v>
      </c>
    </row>
    <row r="57">
      <c r="A57" s="3" t="inlineStr">
        <is>
          <t>Increase (Decrease) in Stockholders' Equity [Roll Forward]</t>
        </is>
      </c>
    </row>
    <row r="58">
      <c r="A58" s="4" t="inlineStr">
        <is>
          <t>Net income loss (excluding portion attributable to redeemable noncontrolling interest)</t>
        </is>
      </c>
      <c r="D58" s="5" t="n">
        <v>-10830</v>
      </c>
      <c r="F58" s="5" t="n">
        <v>-839</v>
      </c>
      <c r="G58" s="5" t="n">
        <v>-11669</v>
      </c>
    </row>
    <row r="59">
      <c r="A59" s="4" t="inlineStr">
        <is>
          <t>Unrealized loss from derivative instruments</t>
        </is>
      </c>
      <c r="G59" s="5" t="n">
        <v>2278</v>
      </c>
    </row>
    <row r="60">
      <c r="A60" s="4" t="inlineStr">
        <is>
          <t>Unrealized gain (loss) from derivative instruments (excluding portion attributable to redeemable noncontrolling interest)</t>
        </is>
      </c>
      <c r="E60" s="5" t="n">
        <v>2109</v>
      </c>
      <c r="F60" s="5" t="n">
        <v>161</v>
      </c>
      <c r="G60" s="5" t="n">
        <v>2270</v>
      </c>
    </row>
    <row r="61">
      <c r="A61" s="4" t="inlineStr">
        <is>
          <t>Issuance of common stock, net of offering costs (in shares)</t>
        </is>
      </c>
      <c r="B61" s="5" t="n">
        <v>2835</v>
      </c>
    </row>
    <row r="62">
      <c r="A62" s="4" t="inlineStr">
        <is>
          <t>Issuance of common stock, net of offering costs</t>
        </is>
      </c>
      <c r="B62" s="6" t="n">
        <v>27</v>
      </c>
      <c r="C62" s="5" t="n">
        <v>19862</v>
      </c>
      <c r="G62" s="5" t="n">
        <v>19889</v>
      </c>
    </row>
    <row r="63">
      <c r="A63" s="4" t="inlineStr">
        <is>
          <t>Share-based compensation, net of forfeitures</t>
        </is>
      </c>
      <c r="C63" s="5" t="n">
        <v>32</v>
      </c>
      <c r="G63" s="5" t="n">
        <v>32</v>
      </c>
    </row>
    <row r="64">
      <c r="A64" s="4" t="inlineStr">
        <is>
          <t>Share-based compensation, net of forfeitures (in shares)</t>
        </is>
      </c>
      <c r="B64" s="5" t="n">
        <v>4</v>
      </c>
    </row>
    <row r="65">
      <c r="A65" s="4" t="inlineStr">
        <is>
          <t>Redemptions of common stock (in shares)</t>
        </is>
      </c>
      <c r="B65" s="5" t="n">
        <v>-2806</v>
      </c>
    </row>
    <row r="66">
      <c r="A66" s="4" t="inlineStr">
        <is>
          <t>Redemptions of common stock</t>
        </is>
      </c>
      <c r="B66" s="6" t="n">
        <v>-28</v>
      </c>
      <c r="C66" s="5" t="n">
        <v>-21025</v>
      </c>
      <c r="G66" s="5" t="n">
        <v>-21053</v>
      </c>
    </row>
    <row r="67">
      <c r="A67" s="4" t="inlineStr">
        <is>
          <t>Amortization of share-based compensation</t>
        </is>
      </c>
      <c r="C67" s="5" t="n">
        <v>21</v>
      </c>
      <c r="G67" s="5" t="n">
        <v>21</v>
      </c>
    </row>
    <row r="68">
      <c r="A68" s="4" t="inlineStr">
        <is>
          <t>Distributions declared on common stock and noncontrolling interests, net of distribution fees</t>
        </is>
      </c>
      <c r="D68" s="5" t="n">
        <v>-12769</v>
      </c>
      <c r="F68" s="5" t="n">
        <v>-1029</v>
      </c>
      <c r="G68" s="5" t="n">
        <v>-13798</v>
      </c>
    </row>
    <row r="69">
      <c r="A69" s="4" t="inlineStr">
        <is>
          <t>Redemption value allocation adjustment to redeemable noncontrolling interest</t>
        </is>
      </c>
      <c r="C69" s="5" t="n">
        <v>-88</v>
      </c>
      <c r="F69" s="5" t="n">
        <v>0</v>
      </c>
      <c r="G69" s="5" t="n">
        <v>-88</v>
      </c>
    </row>
    <row r="70">
      <c r="A70" s="4" t="inlineStr">
        <is>
          <t>Redemptions of noncontrolling interests</t>
        </is>
      </c>
      <c r="C70" s="5" t="n">
        <v>-7</v>
      </c>
      <c r="F70" s="5" t="n">
        <v>-15</v>
      </c>
      <c r="G70" s="5" t="n">
        <v>-22</v>
      </c>
    </row>
    <row r="71">
      <c r="A71" s="4" t="inlineStr">
        <is>
          <t>Ending Balances (in shares) at Sep. 30, 2020</t>
        </is>
      </c>
      <c r="B71" s="5" t="n">
        <v>141808</v>
      </c>
    </row>
    <row r="72">
      <c r="A72" s="4" t="inlineStr">
        <is>
          <t>Ending Balances at Sep. 30, 2020</t>
        </is>
      </c>
      <c r="B72" s="6" t="n">
        <v>1417</v>
      </c>
      <c r="C72" s="6" t="n">
        <v>1261886</v>
      </c>
      <c r="D72" s="6" t="n">
        <v>-833598</v>
      </c>
      <c r="E72" s="6" t="n">
        <v>-30227</v>
      </c>
      <c r="F72" s="6" t="n">
        <v>81444</v>
      </c>
      <c r="G72" s="6" t="n">
        <v>4809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EQUITY (Parenthetical) - USD ($) $ in Thousands</t>
        </is>
      </c>
      <c r="B1" s="2" t="inlineStr">
        <is>
          <t>3 Months Ended</t>
        </is>
      </c>
      <c r="C1" s="2" t="inlineStr">
        <is>
          <t>9 Months Ended</t>
        </is>
      </c>
    </row>
    <row r="2">
      <c r="B2" s="2" t="inlineStr">
        <is>
          <t>Sep. 30, 2020</t>
        </is>
      </c>
      <c r="C2" s="2" t="inlineStr">
        <is>
          <t>Sep. 30, 2020</t>
        </is>
      </c>
    </row>
    <row r="3">
      <c r="A3" s="3" t="inlineStr">
        <is>
          <t>Statement of Stockholders' Equity [Abstract]</t>
        </is>
      </c>
    </row>
    <row r="4">
      <c r="A4" s="4" t="inlineStr">
        <is>
          <t>Net loss attributable to redeemable noncontrolling interests</t>
        </is>
      </c>
      <c r="B4" s="6" t="n">
        <v>-39</v>
      </c>
      <c r="C4" s="6" t="n">
        <v>-71</v>
      </c>
    </row>
    <row r="5">
      <c r="A5" s="4" t="inlineStr">
        <is>
          <t>Unrealized (loss) gain from derivative instruments allocated to redeemable noncontrolling interest</t>
        </is>
      </c>
      <c r="B5" s="6" t="n">
        <v>-8</v>
      </c>
      <c r="C5" s="6" t="n">
        <v>-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21413</v>
      </c>
      <c r="C4" s="6" t="n">
        <v>95027</v>
      </c>
    </row>
    <row r="5">
      <c r="A5" s="3" t="inlineStr">
        <is>
          <t>Adjustments to reconcile net (loss) income to net cash provided by operating activities:</t>
        </is>
      </c>
    </row>
    <row r="6">
      <c r="A6" s="4" t="inlineStr">
        <is>
          <t>Real estate-related depreciation and amortization</t>
        </is>
      </c>
      <c r="B6" s="5" t="n">
        <v>44558</v>
      </c>
      <c r="C6" s="5" t="n">
        <v>43461</v>
      </c>
    </row>
    <row r="7">
      <c r="A7" s="4" t="inlineStr">
        <is>
          <t>Straight-line rent and amortization of above- and below-market leases</t>
        </is>
      </c>
      <c r="B7" s="5" t="n">
        <v>-6177</v>
      </c>
      <c r="C7" s="5" t="n">
        <v>-10252</v>
      </c>
    </row>
    <row r="8">
      <c r="A8" s="4" t="inlineStr">
        <is>
          <t>Gain on sale of real estate property</t>
        </is>
      </c>
      <c r="B8" s="5" t="n">
        <v>-2192</v>
      </c>
      <c r="C8" s="5" t="n">
        <v>-96530</v>
      </c>
    </row>
    <row r="9">
      <c r="A9" s="4" t="inlineStr">
        <is>
          <t>Impairment of real estate property</t>
        </is>
      </c>
      <c r="C9" s="5" t="n">
        <v>113</v>
      </c>
    </row>
    <row r="10">
      <c r="A10" s="4" t="inlineStr">
        <is>
          <t>Gain on extinguishment of debt and financing commitments, net</t>
        </is>
      </c>
      <c r="C10" s="5" t="n">
        <v>-1002</v>
      </c>
    </row>
    <row r="11">
      <c r="A11" s="4" t="inlineStr">
        <is>
          <t>Other</t>
        </is>
      </c>
      <c r="B11" s="5" t="n">
        <v>9220</v>
      </c>
      <c r="C11" s="5" t="n">
        <v>6321</v>
      </c>
    </row>
    <row r="12">
      <c r="A12" s="4" t="inlineStr">
        <is>
          <t>Changes in operating assets and liabilities</t>
        </is>
      </c>
      <c r="B12" s="5" t="n">
        <v>4851</v>
      </c>
      <c r="C12" s="5" t="n">
        <v>-1485</v>
      </c>
    </row>
    <row r="13">
      <c r="A13" s="4" t="inlineStr">
        <is>
          <t>Net cash provided by operating activities</t>
        </is>
      </c>
      <c r="B13" s="5" t="n">
        <v>28847</v>
      </c>
      <c r="C13" s="5" t="n">
        <v>35653</v>
      </c>
    </row>
    <row r="14">
      <c r="A14" s="3" t="inlineStr">
        <is>
          <t>Investing activities:</t>
        </is>
      </c>
    </row>
    <row r="15">
      <c r="A15" s="4" t="inlineStr">
        <is>
          <t>Real estate acquisitions</t>
        </is>
      </c>
      <c r="B15" s="5" t="n">
        <v>-162114</v>
      </c>
      <c r="C15" s="5" t="n">
        <v>-257506</v>
      </c>
    </row>
    <row r="16">
      <c r="A16" s="4" t="inlineStr">
        <is>
          <t>Capital expenditures</t>
        </is>
      </c>
      <c r="B16" s="5" t="n">
        <v>-28659</v>
      </c>
      <c r="C16" s="5" t="n">
        <v>-34963</v>
      </c>
    </row>
    <row r="17">
      <c r="A17" s="4" t="inlineStr">
        <is>
          <t>Proceeds from disposition of real estate property</t>
        </is>
      </c>
      <c r="B17" s="5" t="n">
        <v>2752</v>
      </c>
      <c r="C17" s="5" t="n">
        <v>177997</v>
      </c>
    </row>
    <row r="18">
      <c r="A18" s="4" t="inlineStr">
        <is>
          <t>Principal collections on debt-related investments</t>
        </is>
      </c>
      <c r="B18" s="5" t="n">
        <v>129</v>
      </c>
      <c r="C18" s="5" t="n">
        <v>8062</v>
      </c>
    </row>
    <row r="19">
      <c r="A19" s="4" t="inlineStr">
        <is>
          <t>Investment in debt related investments</t>
        </is>
      </c>
      <c r="B19" s="5" t="n">
        <v>-45539</v>
      </c>
      <c r="C19" s="5" t="n">
        <v>0</v>
      </c>
    </row>
    <row r="20">
      <c r="A20" s="4" t="inlineStr">
        <is>
          <t>Other</t>
        </is>
      </c>
      <c r="B20" s="5" t="n">
        <v>-3355</v>
      </c>
      <c r="C20" s="5" t="n">
        <v>-4624</v>
      </c>
    </row>
    <row r="21">
      <c r="A21" s="4" t="inlineStr">
        <is>
          <t>Net cash used in investing activities</t>
        </is>
      </c>
      <c r="B21" s="5" t="n">
        <v>-236786</v>
      </c>
      <c r="C21" s="5" t="n">
        <v>-111034</v>
      </c>
    </row>
    <row r="22">
      <c r="A22" s="3" t="inlineStr">
        <is>
          <t>Financing activities:</t>
        </is>
      </c>
    </row>
    <row r="23">
      <c r="A23" s="4" t="inlineStr">
        <is>
          <t>Repayments of mortgage notes</t>
        </is>
      </c>
      <c r="B23" s="5" t="n">
        <v>-2223</v>
      </c>
      <c r="C23" s="5" t="n">
        <v>-34401</v>
      </c>
    </row>
    <row r="24">
      <c r="A24" s="4" t="inlineStr">
        <is>
          <t>Net repayments of line of credit</t>
        </is>
      </c>
      <c r="C24" s="5" t="n">
        <v>-58000</v>
      </c>
    </row>
    <row r="25">
      <c r="A25" s="4" t="inlineStr">
        <is>
          <t>Proceeds from term loan</t>
        </is>
      </c>
      <c r="C25" s="5" t="n">
        <v>50000</v>
      </c>
    </row>
    <row r="26">
      <c r="A26" s="4" t="inlineStr">
        <is>
          <t>Redemptions of common stock</t>
        </is>
      </c>
      <c r="B26" s="5" t="n">
        <v>-87065</v>
      </c>
      <c r="C26" s="5" t="n">
        <v>-82766</v>
      </c>
    </row>
    <row r="27">
      <c r="A27" s="4" t="inlineStr">
        <is>
          <t>Distributions on common stock</t>
        </is>
      </c>
      <c r="B27" s="5" t="n">
        <v>-22527</v>
      </c>
      <c r="C27" s="5" t="n">
        <v>-21737</v>
      </c>
    </row>
    <row r="28">
      <c r="A28" s="4" t="inlineStr">
        <is>
          <t>Proceeds from issuance of common stock</t>
        </is>
      </c>
      <c r="B28" s="5" t="n">
        <v>81932</v>
      </c>
      <c r="C28" s="5" t="n">
        <v>125375</v>
      </c>
    </row>
    <row r="29">
      <c r="A29" s="4" t="inlineStr">
        <is>
          <t>Proceeds from financing obligations</t>
        </is>
      </c>
      <c r="B29" s="5" t="n">
        <v>179592</v>
      </c>
      <c r="C29" s="5" t="n">
        <v>139109</v>
      </c>
    </row>
    <row r="30">
      <c r="A30" s="4" t="inlineStr">
        <is>
          <t>Offering costs for issuance of common stock and private placements</t>
        </is>
      </c>
      <c r="B30" s="5" t="n">
        <v>-7331</v>
      </c>
      <c r="C30" s="5" t="n">
        <v>-8524</v>
      </c>
    </row>
    <row r="31">
      <c r="A31" s="4" t="inlineStr">
        <is>
          <t>Distributions to noncontrolling interest holders</t>
        </is>
      </c>
      <c r="B31" s="5" t="n">
        <v>-3189</v>
      </c>
      <c r="C31" s="5" t="n">
        <v>-2938</v>
      </c>
    </row>
    <row r="32">
      <c r="A32" s="4" t="inlineStr">
        <is>
          <t>Redemption of OP Unit holder interests</t>
        </is>
      </c>
      <c r="B32" s="5" t="n">
        <v>-6059</v>
      </c>
      <c r="C32" s="5" t="n">
        <v>-1244</v>
      </c>
    </row>
    <row r="33">
      <c r="A33" s="4" t="inlineStr">
        <is>
          <t>Other</t>
        </is>
      </c>
      <c r="B33" s="5" t="n">
        <v>-6533</v>
      </c>
      <c r="C33" s="5" t="n">
        <v>-9434</v>
      </c>
    </row>
    <row r="34">
      <c r="A34" s="4" t="inlineStr">
        <is>
          <t>Net cash provided by financing activities</t>
        </is>
      </c>
      <c r="B34" s="5" t="n">
        <v>126597</v>
      </c>
      <c r="C34" s="5" t="n">
        <v>95440</v>
      </c>
    </row>
    <row r="35">
      <c r="A35" s="4" t="inlineStr">
        <is>
          <t>Net (decrease) increase in cash, cash equivalents and restricted cash</t>
        </is>
      </c>
      <c r="B35" s="5" t="n">
        <v>-81342</v>
      </c>
      <c r="C35" s="5" t="n">
        <v>20059</v>
      </c>
    </row>
    <row r="36">
      <c r="A36" s="4" t="inlineStr">
        <is>
          <t>Cash, cash equivalents and restricted cash, at beginning of period</t>
        </is>
      </c>
      <c r="B36" s="5" t="n">
        <v>107782</v>
      </c>
      <c r="C36" s="5" t="n">
        <v>17038</v>
      </c>
    </row>
    <row r="37">
      <c r="A37" s="4" t="inlineStr">
        <is>
          <t>Cash, cash equivalents and restricted cash, at end of period</t>
        </is>
      </c>
      <c r="B37" s="6" t="n">
        <v>26440</v>
      </c>
      <c r="C37" s="6" t="n">
        <v>370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Unless the context otherwise requires, the “Company,” “we,” “our,” or “us” refers to Black Creek Diversified Property Fund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19, filed with the SEC on March 5, 2020 (“2019 Form 10‑K”).
As used herein, the term “commercial” refers to our office, retail and industrial properties or customers, as applicable.
Recently Issued Accounting Standards
In August 2020, the FASB issued ASU 2020-06, “Debt—Debt with Conversion and Other Options (Subtopic 470-20) and Derivatives and Hedging—Contracts in Entity’s Own Equity (Subtopic 815-40)” (“ASU 2020-06”), which updates various codification topics to simplify the accounting guidance for certain financial instruments with characteristics of liabilities and equity, with a specific focus on convertible instruments and the derivative scope exception for contracts in an entity’s own equity. ASU 2020-06 is effective for annual and interim reporting periods beginning after December 15, 2021, with early adoption permitted for annual and interim reporting periods beginning after December 15, 2020. We plan to adopt ASU 2020-06 when it becomes effective for the Company, as of the reporting period beginning January 1, 2021. Our initial analysis indicates that the adoption of this standard will not have a material effect on our condensed consolidated financial statements.
Recently Adopted Accounting Standards
In June 2016, the Financial Accounting Standards Board (“FASB”) issued Accounting Standards Update (“ASU”) No. 2016‑13, “Financial Instruments—Credit Losses (Topic 326)” (“ASU 2016‑13”), which introduces a new model for recognizing credit losses for certain financial instruments, including loans, accounts receivable and debt securities. The new model requires an estimate of expected credit losses over the life of exposure to be recorded through the establishment of an allowance account, which is presented as an offset to the related financial asset. The expected credit loss is recorded upon the initial recognition of the financial asset. We adopted this standard when it became effective for us, as of the reporting period beginning January 1, 2020. The adoption did not have a material effect on our condensed consolidated financial statements.
In November 2018, the FASB issued ASU No. 2018‑19, “Codification Improvements to Topic 326, Financial Instruments—Credit Losses” (“ASU 2018‑19”), which clarifies the scope of the guidance in the amendments in ASU 2016‑13. We adopted this standard when it became effective for us, as of the reporting period beginning January 1, 2020. The adoption did not have a material effect on our condensed consolidated financial statements.
In March 2020, the FASB issued ASU No. 2020‑03, “Codification Improvements to Financial Instruments” (“ASU 2020‑03”), which updates various codification topics related to financial instruments by clarifying or improving the disclosure requirements to align with the SEC’s regulations. We adopted this standard immediately upon its issuance. The adoption did not have a material effect on our condensed consolidated financial statements.
In March 2020, the FASB issued ASU No. 2020‑04, “Reference Rate Reform (Topic 848)” (“ASU 2020‑04”), which provides optional expedients and exceptions for applying GAAP to contracts, hedging relationships, and other transactions affected by reference rate reform if certain criteria are met. The amendments only apply to contracts, hedging relationships, and other transactions that reference LIBOR or another reference rate expected to be discontinued because of reference rate reform. ASU 2020‑04 is effective for annual and interim reporting periods beginning after March 12, 2020, with early adoption permitted, through December 31, 2022. The expedients and exceptions do not apply to contract modifications made and hedging relationships entered into after December 31, 2022. We adopted this standard immediately upon its issuance. The adoption did not have a material effect on the Company’s condensed consolidated financial statements.
In April 2020, the FASB issued a Staff Question-and-Answer to clarify whether lease concessions related to the effects of COVID-19 require the application of lease modification guidance under the new lease standard, which we adopted on January 1, 2019. The guidance did not have a material effect on the Company’s condensed consolidated financial statements. However, its future impact to the Company is dependent upon the extent of lease concessions granted to customers as a result of the COVID-19 pandemic in future periods and the elections made by the Company at the time of entering such concessions. It is not possible at this time to accurately project the nature or extent of any such possible future concessions.
In October 2020, the FASB issued ASU 2020-10, “Codification Improvements” (“ASU 2020-10”), which updates various codification topics by clarifying or improving disclosure requirements to align with the SEC’s regulations. We adopted this standard immediately upon its issuance. The adoption did not have a material effect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5:52:38Z</dcterms:created>
  <dcterms:modified xmlns:dcterms="http://purl.org/dc/terms/" xmlns:xsi="http://www.w3.org/2001/XMLSchema-instance" xsi:type="dcterms:W3CDTF">2020-11-10T15:52:38Z</dcterms:modified>
</cp:coreProperties>
</file>